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Loss) Inco"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Restructuring, Impairment and_2" sheetId="32" state="visible" r:id="rId32"/>
    <sheet xmlns:r="http://schemas.openxmlformats.org/officeDocument/2006/relationships" name="Debt (Tables)" sheetId="33" state="visible" r:id="rId33"/>
    <sheet xmlns:r="http://schemas.openxmlformats.org/officeDocument/2006/relationships" name="Fair Value of Assets and Liab_2" sheetId="34" state="visible" r:id="rId34"/>
    <sheet xmlns:r="http://schemas.openxmlformats.org/officeDocument/2006/relationships" name="Benefit Plans (Tables)" sheetId="35" state="visible" r:id="rId35"/>
    <sheet xmlns:r="http://schemas.openxmlformats.org/officeDocument/2006/relationships" name="Other Comprehensive (Loss) In_2" sheetId="36" state="visible" r:id="rId36"/>
    <sheet xmlns:r="http://schemas.openxmlformats.org/officeDocument/2006/relationships" name="Earnings Per Share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 Narrative (Detai" sheetId="43" state="visible" r:id="rId43"/>
    <sheet xmlns:r="http://schemas.openxmlformats.org/officeDocument/2006/relationships" name="Acquisitions - Preliminary Pric" sheetId="44" state="visible" r:id="rId44"/>
    <sheet xmlns:r="http://schemas.openxmlformats.org/officeDocument/2006/relationships" name="Acquisitions - Business Acquisi" sheetId="45" state="visible" r:id="rId45"/>
    <sheet xmlns:r="http://schemas.openxmlformats.org/officeDocument/2006/relationships" name="Acquisitions - Pro Forma Inform" sheetId="46" state="visible" r:id="rId46"/>
    <sheet xmlns:r="http://schemas.openxmlformats.org/officeDocument/2006/relationships" name="Inventories - Components of Inv"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Liabilities (Details)" sheetId="54" state="visible" r:id="rId54"/>
    <sheet xmlns:r="http://schemas.openxmlformats.org/officeDocument/2006/relationships" name="Restructuring, Impairment and_3" sheetId="55" state="visible" r:id="rId55"/>
    <sheet xmlns:r="http://schemas.openxmlformats.org/officeDocument/2006/relationships" name="Debt - Carrying Amounts of Long" sheetId="56" state="visible" r:id="rId56"/>
    <sheet xmlns:r="http://schemas.openxmlformats.org/officeDocument/2006/relationships" name="Debt - Narrative (Details)"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Benefit Plans - Benefit Plan Ex" sheetId="61" state="visible" r:id="rId61"/>
    <sheet xmlns:r="http://schemas.openxmlformats.org/officeDocument/2006/relationships" name="Benefit Plans - Narrative (Deta" sheetId="62" state="visible" r:id="rId62"/>
    <sheet xmlns:r="http://schemas.openxmlformats.org/officeDocument/2006/relationships" name="Other Comprehensive (Loss) In_3" sheetId="63" state="visible" r:id="rId63"/>
    <sheet xmlns:r="http://schemas.openxmlformats.org/officeDocument/2006/relationships" name="Other Comprehensive (Loss) In_4" sheetId="64" state="visible" r:id="rId64"/>
    <sheet xmlns:r="http://schemas.openxmlformats.org/officeDocument/2006/relationships" name="Other Comprehensive (Loss) In_5" sheetId="65" state="visible" r:id="rId65"/>
    <sheet xmlns:r="http://schemas.openxmlformats.org/officeDocument/2006/relationships" name="Other Comprehensive (Loss) In_6" sheetId="66" state="visible" r:id="rId66"/>
    <sheet xmlns:r="http://schemas.openxmlformats.org/officeDocument/2006/relationships" name="Income Taxes (Details)" sheetId="67" state="visible" r:id="rId67"/>
    <sheet xmlns:r="http://schemas.openxmlformats.org/officeDocument/2006/relationships" name="Earnings Per Share - Computatio" sheetId="68" state="visible" r:id="rId68"/>
    <sheet xmlns:r="http://schemas.openxmlformats.org/officeDocument/2006/relationships" name="Earnings Per Share - Narrative " sheetId="69" state="visible" r:id="rId69"/>
    <sheet xmlns:r="http://schemas.openxmlformats.org/officeDocument/2006/relationships" name="Related Party Transactions (Det" sheetId="70" state="visible" r:id="rId70"/>
    <sheet xmlns:r="http://schemas.openxmlformats.org/officeDocument/2006/relationships" name="Segment Information (Details)" sheetId="71" state="visible" r:id="rId71"/>
    <sheet xmlns:r="http://schemas.openxmlformats.org/officeDocument/2006/relationships" name="Segment Information - Narrative" sheetId="72" state="visible" r:id="rId72"/>
    <sheet xmlns:r="http://schemas.openxmlformats.org/officeDocument/2006/relationships" name="Segment Information - Revenu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5,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20388</t>
        </is>
      </c>
    </row>
    <row r="9">
      <c r="A9" s="4" t="inlineStr">
        <is>
          <t>Entity Registrant Name</t>
        </is>
      </c>
      <c r="B9" s="4" t="inlineStr">
        <is>
          <t>LITTELFUSE INC /DE</t>
        </is>
      </c>
    </row>
    <row r="10">
      <c r="A10" s="4" t="inlineStr">
        <is>
          <t>Entity Incorporation, State or Country Code</t>
        </is>
      </c>
      <c r="B10" s="4" t="inlineStr">
        <is>
          <t>DE</t>
        </is>
      </c>
    </row>
    <row r="11">
      <c r="A11" s="4" t="inlineStr">
        <is>
          <t>Entity Tax Identification Number</t>
        </is>
      </c>
      <c r="B11" s="4" t="inlineStr">
        <is>
          <t>36-3795742</t>
        </is>
      </c>
    </row>
    <row r="12">
      <c r="A12" s="4" t="inlineStr">
        <is>
          <t>Entity Address, Address Line One</t>
        </is>
      </c>
      <c r="B12" s="4" t="inlineStr">
        <is>
          <t>8755 West Higgins Road</t>
        </is>
      </c>
    </row>
    <row r="13">
      <c r="A13" s="4" t="inlineStr">
        <is>
          <t>Entity Address, Address Line Two</t>
        </is>
      </c>
      <c r="B13" s="4" t="inlineStr">
        <is>
          <t>Suite 5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628-1000</t>
        </is>
      </c>
    </row>
    <row r="19">
      <c r="A19" s="4" t="inlineStr">
        <is>
          <t>Title of 12(b) Security</t>
        </is>
      </c>
      <c r="B19" s="4" t="inlineStr">
        <is>
          <t>Common Stock, $0.01 par value</t>
        </is>
      </c>
    </row>
    <row r="20">
      <c r="A20" s="4" t="inlineStr">
        <is>
          <t>Trading Symbol</t>
        </is>
      </c>
      <c r="B20" s="4" t="inlineStr">
        <is>
          <t>LFU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632027</v>
      </c>
    </row>
    <row r="29">
      <c r="A29" s="4" t="inlineStr">
        <is>
          <t>Entity Central Index Key</t>
        </is>
      </c>
      <c r="B29" s="4" t="inlineStr">
        <is>
          <t>0000889331</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5, 2021</t>
        </is>
      </c>
    </row>
    <row r="3">
      <c r="A3" s="3" t="inlineStr">
        <is>
          <t>Business Combination and Asset Acquisition [Abstract]</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Hartland Controls On January 28, 2021, the Company acquired Hartland Controls ("Hartland"), a manufacturer and leading supplier of electrical components used primarily in heating, ventilation, air conditioning (HVAC) and other industrial and control systems applications with annualized sales of approximately $70 million. The purchase price for Hartland was $112.3 million and the operations of Hartland are included in the Industrial segment. The total purchase consideration of $109.9 million, net of cash, cash equivalents, and restricted cash has been allocated, on a preliminary basis, to assets acquired and liabilities assumed, as of the completion of the acquisition, based on preliminary estimated fair values. The purchase consideration is subject to change for the final working capital adjustments. As of September 25, 2021, the Company had restricted cash of $1.7 million in an escrow account for general indemnification purposes. The following table summarizes the final purchase price allocation of the fair value of assets acquired and liabilities assumed in the Hartland acquisition: (in thousands) Purchase Price Total purchase consideration: Cash, net of cash acquired, and restricted cash $ 109,852 Allocation of consideration to assets acquired and liabilities assumed: Trade receivables, net 13,027 Inventories 35,808 Other current assets 2,224 Property, plant, and equipment 6,296 Intangible assets 39,660 Goodwill 40,442 Other non-current assets 3,787 Current liabilities (24,846) Other non-current liabilities (6,546) $ 109,852 All Hartland goodwill, other assets and liabilities were recorded in the Industrial segment and are primarily reflected in the Americas and Asia-Pacific geographic areas. The goodwill resulting from this acquisition consists largely of the Company’s expected future product sales and synergies from combining Hartland’s products and technology with the Company’s existing industrial products portfolio. Goodwill resulting from the Hartland acquisition is not expected to be deductible for tax purposes. Included in the Company’s Condensed Consolidated Statements of Net Income for the three and nine months ended September 25, 2021 are net sales of $29.3 million and $72.3 million respectively, and an income (loss) before income taxes of $1.2 million and $(1.3) million, respectively since the January 28, 2021 acquisition of Hartland. The Company recorded a $6.8 million step-up of inventory to its fair value as of the acquisition date based on the preliminary valuation. The step-up was amortized as a non-cash charge to cost of goods sold during the first and second quarters of 2021, as the acquired inventory was sold, and is reflected as other non-segment costs. During the nine months ended September 25, 2021, the Company recognized a charge of $6.8 million for the amortization of this fair value inventory step-up. During the nine months ended September 25, 2021, the Company incurred approximately $0.8 million of legal and professional fees related to this acquisition recognized as Selling, general, and administrative expenses . These costs were reflected as other non-segment costs. Pro Forma Results The following table summarizes, on an unaudited pro forma basis, the combined results of operations of the Company and Hartland as though the acquisition had occurred as of December 29, 2019. The pro forma amounts presented are not necessarily indicative of either the actual consolidated results had the Hartland acquisition occurred as of December 29, 2019 or of future consolidated operating results. For the Three Months Ended For the Nine Months Ended (in thousands, except per share amounts) September 25, September 26, 2020 September 25, September 26, 2020 Net sales $ 539,581 $ 414,100 $ 1,533,901 $ 1,101,430 Income before income taxes 113,591 69,478 289,530 90,516 Net income 92,054 56,961 238,197 69,526 Net income per share — basic 3.74 2.34 9.69 2.85 Net income per share — diluted 3.69 2.32 9.56 2.83 Pro forma results presented above primarily reflect the following adjustments: For the Three Months Ended For the Nine Months Ended (in thousands) September 25, September 26, 2020 September 25, 2021 September 26, 2020 Amortization (a) $ — $ (838) $ (280) $ (2,514) Depreciation — 44 7 139 Transaction costs (b) — — 835 (835) Amortization of inventory step-up (c) — — 6,808 (6,796) Income tax (expense) benefit of above items — 167 (1,555) 2,107 (a) The amortization adjustment for the three and nine months ended September 26, 2020 primarily reflects incremental amortization resulting from the measurement of intangibles at their fair values. (b) The transaction cost adjustments reflect the reversal of certain legal and professional fees from the nine months ended September 25, 2021 and recognition of those fees during the nine months ended September 26, 2020. (c) The amortization of inventory step-up adjustment reflects the reversal of the amount recognized during the nine months ended September 25, 2021 and the recognition of the amortization during the nine months ended September 26, 2020. The inventory step-up was amortized over four months as the inventory wa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 xml:space="preserve">Inventories The components of inventories at September 25, 2021 and December 26, 2020 are as follows: (in thousands) September 25, 2021 December 26, 2020 Raw materials $ 121,282 $ 85,394 Work in process 109,347 92,783 Finished goods 161,567 114,641 Inventory Reserves (35,172) (34,816) Total $ 357,024 $ 258,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5, 2021</t>
        </is>
      </c>
    </row>
    <row r="3">
      <c r="A3" s="3" t="inlineStr">
        <is>
          <t>Property, Plant and Equipment [Abstract]</t>
        </is>
      </c>
    </row>
    <row r="4">
      <c r="A4" s="4" t="inlineStr">
        <is>
          <t>Property, Plant, and Equipment</t>
        </is>
      </c>
      <c r="B4" s="4" t="inlineStr">
        <is>
          <t>Property, Plant, and Equipment The components of net property, plant, and equipment at September 25, 2021 and December 26, 2020 are as follows: (in thousands) September 25, 2021 December 26, 2020 Land $ 22,887 $ 22,851 Building 129,135 123,497 Equipment 725,971 678,220 Accumulated depreciation and amortization (513,664) (480,390) Total $ 364,329 $ 344,178 The Company recorded depreciation expense of $14.2 million for both the three months ended September 25, 2021 and September 26, 2020, and $41.4 million and $42.0 million for the nine months ended September 25, 2021 and September 26,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5, 2021</t>
        </is>
      </c>
    </row>
    <row r="3">
      <c r="A3" s="3" t="inlineStr">
        <is>
          <t>Goodwill and Intangible Assets Disclosure [Abstract]</t>
        </is>
      </c>
    </row>
    <row r="4">
      <c r="A4" s="4" t="inlineStr">
        <is>
          <t>Goodwill and Other Intangible Assets</t>
        </is>
      </c>
      <c r="B4" s="4" t="inlineStr">
        <is>
          <t xml:space="preserve">Goodwill and Other Intangible Assets The amounts for goodwill and changes in the carrying value by segment for the nine months ended September 25, 2021 are as follows: (in thousands) Electronics Automotive Industrial Total Net book value of goodwill as of December 26, 2020 Gross goodwill as of December 26, 2020 $ 676,325 $ 138,354 $ 47,551 $ 862,230 Accumulated impairment losses as of December 26, 2020 — (36,423) (8,995) (45,418) Total 676,325 101,931 38,556 816,812 Changes during 2021: Additions (a) — 1,614 40,442 42,056 Currency translation (9,530) (2,165) 32 (11,663) Net book value of goodwill as of September 25, 2021 Gross goodwill as of September 25, 2021 666,795 137,783 88,133 892,711 Accumulated impairment losses as of September 25, 2021 — (36,403) (9,103) (45,506) Total $ 666,795 $ 101,380 $ 79,030 $ 847,205 (a) The additions primarily resulted from the acquisition of Hartland. The Company tests its goodwill annually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Automotive segment. The goodwill impairment charge was determined using Level 3 inputs, including discounted cash flow analysis and comparable marketplace fair value data. As of September 25, 2021, the automotive sensors reporting unit h ad $9.5 million of remaining goodwill. The components of other intangible assets as of September 25, 2021 and December 26, 2020 are as follows: As of September 25, 2021 (in thousands) Gross Accumulated Amortization Net Book Value Land use rights $ 10,354 $ 2,230 $ 8,124 Patents, licenses and software 142,606 99,834 42,772 Distribution network 43,601 40,306 3,295 Customer relationships, trademarks, and tradenames 399,655 158,080 241,575 Total $ 596,216 $ 300,450 $ 295,766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three months ended September 25, 2021 and September 26, 2020, the Company recorded amortization expense of $10.4 million and $10.1 million, respectively. During the nine months ended September 25, 2021 and September 26, 2020, the Company recorded amortization expense of $31.6 million and $29.9 million, respectively. The Company recognized a $0.3 million non-cash impairment charge in the first quarter of 2020 on a certain patent triggered by the Company’s announcement to consolidate a manufacturing facility within the Industrial segment. During the nine months ended September 25, 2021, the Company recorded additions to intangible assets of $39.7 million, related to the Hartland acquisition, the components of which were as follows: (in thousands) Weighted Average Useful Life Amount Patents, licenses and software 9.2 $ 7,559 Customer relationships, trademarks, and tradenames 13.7 32,101 Total $ 39,660 Estimated annual amortization expense related to intangible assets with definite lives as of September 25, 2021 is as follows: (in thousands) Amount 2021 $ 41,922 2022 40,761 2023 36,461 2024 33,038 2025 33,019 2026 and thereafter 142,173 Total $ 327,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5, 2021</t>
        </is>
      </c>
    </row>
    <row r="3">
      <c r="A3" s="3" t="inlineStr">
        <is>
          <t>Payables and Accruals [Abstract]</t>
        </is>
      </c>
    </row>
    <row r="4">
      <c r="A4" s="4" t="inlineStr">
        <is>
          <t>Accrued Liabilities</t>
        </is>
      </c>
      <c r="B4" s="4" t="inlineStr">
        <is>
          <t>Accrued Liabilities The components of accrued liabilities as of September 25, 2021 and December 26, 2020 are as follows: (in thousands) September 25, 2021 December 26, 2020 Employee-related liabilities $ 80,034 $ 50,689 Operating lease liability 8,649 6,811 Other non-income taxes 5,352 2,126 Professional services 3,375 3,321 Restructuring liability 3,075 4,195 Interest 2,598 4,517 Deferred revenue 867 2,959 Customer liability 740 3,858 Other 34,980 32,002 Total $ 139,670 $ 110,478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9 Months Ended</t>
        </is>
      </c>
    </row>
    <row r="2">
      <c r="B2" s="2" t="inlineStr">
        <is>
          <t>Sep. 25, 2021</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the three and nine months ended September 25, 2021 and September 26, 2020 as follows: Three months ended September 25, 2021 Nine months ended September 25, 2021 (in thousands) Electronics Automotive Industrial Total Electronics Automotive Industrial Total Employee terminations $ 542 $ — $ 133 $ 675 $ 1,094 $ 416 $ 302 $ 1,812 Other restructuring charges — 97 — 97 — 186 — 186 Total restructuring charges 542 97 133 772 1,094 602 302 1,998 Total $ 542 $ 97 $ 133 $ 772 $ 1,094 $ 602 $ 302 $ 1,998 Three months ended September 26, 2020 Nine months ended September 26, 2020 (in thousands) Electronics Automotive Industrial Total Electronics Automotive Industrial Total Employee terminations $ 388 $ 162 $ 648 $ 1,198 $ 2,125 $ 770 $ 1,719 $ 4,614 Other restructuring charges — — 79 79 — 108 104 212 Total restructuring charges 388 162 727 1,277 2,125 878 1,823 4,826 Impairment — — — — — 33,841 2,237 36,078 Total $ 388 $ 162 $ 727 $ 1,277 $ 2,125 $ 34,719 $ 4,060 $ 40,904 2021 For the three and nine months ended September 25, 2021, the Company recorded total restructuring charges of $0.8 million and $2.0 million, primarily for employee termination costs. These charges are primarily related to the reorganization of certain manufacturing, selling and administrative functions within the Electronics and Automotive segments. 2020 For the three and nine months ended September 26, 2020, the Company recorded total restructuring charges of $1.3 million and $4.8 million, respectively, for employee termination costs and other restructuring charges. These charges are primarily related to the reorganization of certain manufacturing, selling and administrative functions across all segments and the announced consolidation of a manufacturing facility within the Industrial segment. The Company also recognized $36.1 million of impairment charges for the nine months ended September 26, 2020, respectively, which included a $33.8 million goodwill impairment charge associated with the automotive sensors reporting unit within the Automotive segment in the second quarter of 2020 and $2.2 million related to the land and building associated with the Company’s previously announced consolidation of a manufacturing facility within the Industrial segment in the first quarter of 2020. The impairment charges of the land and building were included in selling, general, and administrative expenses. See Note 5, Goodwill and Other Intangible Assets for further discussion regarding the goodwill impairment charge. The restructuring liability as of September 25, 2021 and December 26, 2020 i s $3.1 million and $4.2 million, respectively. The restructuring liability is included within accrued liabilities in the Condensed Conso lidated Balance Sheets. The Company anticipates the remaining payments associated with employee terminations will primarily be completed by the third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Debt The carrying amounts of debt at September 25, 2021 and December 26, 2020 are as follows: (in thousands) September 25, December 26, Revolving Credit Facility $ 100,000 $ 130,000 Euro Senior Notes, Series A due 2023 137,173 142,679 Euro Senior Notes, Series B due 2028 111,380 115,850 U.S. Senior Notes, Series A due 2022 25,000 25,000 U.S. Senior Notes, Series B due 2027 100,000 100,000 U.S. Senior Notes, Series A due 2025 50,000 50,000 U.S. Senior Notes, Series B due 2030 125,000 125,000 Other 2,619 2,619 Unamortized debt issuance costs (3,441) (4,114) Total debt 647,731 687,034 Less: Current maturities (27,619) — Total long-term debt $ 620,112 $ 687,034 Revolving Credit Facility On April 3, 2020, the Company amended its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Company made payments of $30.0 million on the amended revolving credit facility during the nine months ended September 25, 2021. The balance under the facility was $100.0 million as of September 25, 2021. Outstanding borrowings under the amended Credit Agreement bears interest, at the Company’s option, at either LIBOR, fixed for interest periods of one, two, three or six-month periods, plus 1.25% to 2.00%, or at the bank’s Base Rate, as defined, plus 0.25% to 1.00%, based upon the Company’s Consolidated Leverage Ratio, as defined. The Company is also required to pay commitment fees on unused portions of the credit agreement ranging from 0.125% to 0.20%, based on the Consolidated Leverage Ratio, as defined in the agreement. The amended Credit Agreement includes representations, covenants and events of default that are customary for financing transactions of this nature . The effective interest rate on outstanding borrowings under the credit facility was 1.33% on September 25, 2021. As of September 25, 2021, the Company had no amount outstanding in letters of credit and had available $600.0 million of borrowing capacity under the Revolving Credit Facility. As of of September 25, 2021,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September 25, 2021,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6.1 million and $6.4 million for the three months ended September 25, 2021 and September 26, 2020, respectively, and $14.8 million and $17.2 million for the nine months ended September 25, 2021 and September 26,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25, 2021</t>
        </is>
      </c>
    </row>
    <row r="3">
      <c r="A3" s="3" t="inlineStr">
        <is>
          <t>Fair Value Disclosures [Abstract]</t>
        </is>
      </c>
    </row>
    <row r="4">
      <c r="A4" s="4" t="inlineStr">
        <is>
          <t>Fair Value of Assets and Liabilities</t>
        </is>
      </c>
      <c r="B4" s="4" t="inlineStr">
        <is>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assets. Other Investments The Company has certain convertible debt and convertible preferred stock investments that are accounted for under the cost method reflected in other assets in the Condensed Consolidated Balance Sheets. During the nine months ended September 25, 2021, the Company impaired the remaining book value of these investments and recorded an impairment charge of $0.5 million and during the three and nine months ended September 26, 2020, the Company recorded impairment charges of $0.1 million in Other income, net in the Condensed Consolidated Statements of Net Income. As of December 26, 2020, the balance of these investments was $0.5 million. The fair value of these investments is measured on a nonrecurring basis using Level 3 inputs under the fair value hierarchy.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 e no changes during the quarter ended September 25, 2021 to the Company’s valuation techniques used to measure asset and liability fair values o n a recurring basis. As of September 25, 2021 and December 26, 2020, the Company did not hold any non-financial assets or liabilities that are required to be measured at fair value on a recurring basis. The following table presents assets measured at fair value by classification within the fair value hierarchy as of September 25, 2021: Fair Value Measurements Using (in thousands) Quoted Prices in Significant Significant Total Cash equivalents $ 15,970 $ — $ — $ 15,970 Investments in equity securities 27,358 — — 27,358 Mutual funds 14,711 — — 14,711 Total $ 58,039 $ — $ — $ 58,039 The following table presents assets measured at fair value by classification within the fair value hierarchy as of December 26, 2020: Fair Value Measurements Using (in thousands) Quoted Prices in Significant Significant Total Cash equivalents $ 73,461 $ — $ — $ 73,461 Investments in equity securities 19,186 — — 19,186 Mutual funds 13,249 — — 13,249 Total $ 105,896 $ — $ — $ 105,896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credit facilities’ fair values approximate book value at September 25, 2021 and December 26, 2020, as the rates on these borrowings are variable in nature. The carrying value and estimated fair values of the Company’s Euro Senior Notes, Series A and Series B and USD Senior Notes, Series A and Series B, as of September 25, 2021 and December 26, 2020 were as follows: September 25, 2021 December 26, 2020 (in thousands) Carrying Estimated Carrying Estimated Euro Senior Notes, Series A due 2023 $ 137,173 $ 138,825 $ 142,679 $ 144,323 Euro Senior Notes, Series B due 2028 111,380 116,425 115,850 123,588 USD Senior Notes, Series A due 2022 25,000 25,167 25,000 25,437 USD Senior Notes, Series B due 2027 100,000 106,585 100,000 109,552 USD Senior Notes, Series A due 2025 50,000 52,567 50,000 53,474 USD Senior Notes, Series B due 2030 125,000 133,376 125,000 138,036 The Company recognized impairment charges of $1.9 million for the land and building and $0.3 million for a certain patent as a result of the Company’s announcement to consolidate a manufacturing facility within the Industrial segment during the first quarter of 2020. See Note 7, Restructuring, Impairment, and Other Charges, for further discussion. The fair value of the land and building was valued using a real estate appraisal and classified as a Level 3 input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25, 2021</t>
        </is>
      </c>
    </row>
    <row r="3">
      <c r="A3" s="3" t="inlineStr">
        <is>
          <t>Retirement Benefits [Abstract]</t>
        </is>
      </c>
    </row>
    <row r="4">
      <c r="A4" s="4" t="inlineStr">
        <is>
          <t>Benefit Plans</t>
        </is>
      </c>
      <c r="B4" s="4" t="inlineStr">
        <is>
          <t>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income, net in the Condensed Consolidated Statements of Net Income. The components of net periodic benefit cost for the three and nine months ended September 25, 2021 and September 26, 2020 were as follows: For the Three Months Ended For the Nine Months Ended (in thousands) September 25, 2021 September 26, 2020 September 25, 2021 September 26, 2020 Components of net periodic benefit cost: Service cost $ 684 $ 615 $ 2,086 $ 1,825 Interest cost 434 511 1,317 1,655 Expected return on plan assets (361) (422) (1,099) (1,551) Amortization of prior service and net actuarial loss 327 279 992 688 Net periodic benefit cost $ 1,084 $ 983 $ 3,296 $ 2,617 The Company expects to make approximately $2.2 million of contributions to the plans and pay $3.8 million of benefits directly in 2021. The Company also sponsors certain post-employment plans in foreign countries and other statutory benefit plans. The Company recorded expense of $0.6 million and $0.5 million for the three months ended September 25, 2021 and September 26, 2020 , respectively, and $1.6 million a nd $1.5 million expense for the nine months ended September 25, 2021 and September 26, 2020, respectively, in Cost of Sales and Other income, net within the Condensed Consolidated Statements of Net Income. For the three and nine months ended September 25, 2021 , the pre-tax amounts recognized in other comprehensive income (loss) as components of net periodic benefit costs for these plans were $0.2 million and $0.5 million, respectively . For the three and nine months ended September 26, 2020, the pre-tax amounts recognized in other comprehensive income (loss) as components of net periodic benefit costs for these plans were $0.2 million and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25, 2021</t>
        </is>
      </c>
    </row>
    <row r="3">
      <c r="A3" s="3" t="inlineStr">
        <is>
          <t>Equity [Abstract]</t>
        </is>
      </c>
    </row>
    <row r="4">
      <c r="A4" s="4" t="inlineStr">
        <is>
          <t>Other Comprehensive (Loss) Income</t>
        </is>
      </c>
      <c r="B4" s="4" t="inlineStr">
        <is>
          <t>Other Comprehensive (Loss) Income Changes in other comprehensive income (loss) by component were as follows: (in thousands) Three Months Ended Three Months Ended Pre-tax Tax Net of Tax Pre-tax Tax Net of Tax Defined benefit pension plan and other adjustments $ 601 $ 114 $ 487 $ 273 $ (290) $ 563 Foreign currency translation adjustments (5,441) — (5,441) 16,418 — 16,418 Total change in other comprehensive (loss) income $ (4,840) $ 114 $ (4,954) $ 16,691 $ (290) $ 16,981 (in thousands) Nine Months Ended Nine Months Ended Pre-tax Tax Net of Tax Pre-tax Tax Net of Tax Defined benefit pension plan adjustments $ 1,479 $ 209 $ 1,270 (12,270) (2,555) $ (9,715) Foreign currency translation adjustments (5,641) — (5,641) $ 9,300 $ — $ 9,300 Total change in other comprehensive (loss) income $ (4,162) $ 209 $ (4,371) $ (2,970) $ (2,555) $ (415) Due to the signing of the group annuity contract being a significant change in the U.K. pension plan, the liabilities of the plan were remeasured as of April 6, 2020 resulting in an increase of $13.4 million to unamortized actuarial loss within other comprehensive income (loss). See Note 10, Benefit Plans for further discussion. The following tables set forth the changes in accumulated other comprehensive (loss) by component for the nine months ended September 25, 2021 and September 26, 2020: (in thousands) Defined benefit pension plan and other adjustments Foreign currency Accumulated other Balance at December 26, 2020 $ (34,141) $ (57,016) $ (91,157) Activity in the period 1,270 (5,641) (4,371) Balance at September 25, 2021 $ (32,871) $ (62,657) $ (95,528) (in thousands) Defined benefit pension plan and other adjustments Foreign currency translation adjustment Accumulated other comprehensive (loss) Balance at December 28, 2019 $ (18,046) $ (88,777) $ (106,823) Activity in the period (9,715) 9,300 (415) Balance at September 26, 2020 $ (27,761) $ (79,477) $ (107,238) Amounts reclassified from accumulated other comprehensive (loss) to earnings for the three and nine months ended September 25, 2021 and September 26, 2020 were as follows: Three Months Ended Nine Months Ended (in thousands) September 25, 2021 September 26, 2020 September 25, 2021 September 26, 2020 Pension and Postemployment plans: Amortization of prior service and net actuarial loss $ 501 $ 452 $ 1,514 $ 1,226 The Company recognizes the amortization of prior service costs in Other incom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690682</v>
      </c>
      <c r="C3" s="6" t="n">
        <v>687525</v>
      </c>
    </row>
    <row r="4">
      <c r="A4" s="4" t="inlineStr">
        <is>
          <t>Short-term investments</t>
        </is>
      </c>
      <c r="B4" s="5" t="n">
        <v>28</v>
      </c>
      <c r="C4" s="5" t="n">
        <v>54</v>
      </c>
    </row>
    <row r="5">
      <c r="A5" s="4" t="inlineStr">
        <is>
          <t>Trade receivables, less allowances of $53,006 and $45,237 at September 25, 2021 and December 26, 2020, respectively</t>
        </is>
      </c>
      <c r="B5" s="5" t="n">
        <v>325739</v>
      </c>
      <c r="C5" s="5" t="n">
        <v>232760</v>
      </c>
    </row>
    <row r="6">
      <c r="A6" s="4" t="inlineStr">
        <is>
          <t>Inventories</t>
        </is>
      </c>
      <c r="B6" s="5" t="n">
        <v>357024</v>
      </c>
      <c r="C6" s="5" t="n">
        <v>258002</v>
      </c>
    </row>
    <row r="7">
      <c r="A7" s="4" t="inlineStr">
        <is>
          <t>Prepaid income taxes and income taxes receivable</t>
        </is>
      </c>
      <c r="B7" s="5" t="n">
        <v>2695</v>
      </c>
      <c r="C7" s="5" t="n">
        <v>3029</v>
      </c>
    </row>
    <row r="8">
      <c r="A8" s="4" t="inlineStr">
        <is>
          <t>Prepaid expenses and other current assets</t>
        </is>
      </c>
      <c r="B8" s="5" t="n">
        <v>59768</v>
      </c>
      <c r="C8" s="5" t="n">
        <v>35939</v>
      </c>
    </row>
    <row r="9">
      <c r="A9" s="4" t="inlineStr">
        <is>
          <t>Total current assets</t>
        </is>
      </c>
      <c r="B9" s="5" t="n">
        <v>1435936</v>
      </c>
      <c r="C9" s="5" t="n">
        <v>1217309</v>
      </c>
    </row>
    <row r="10">
      <c r="A10" s="4" t="inlineStr">
        <is>
          <t>Net property, plant, and equipment</t>
        </is>
      </c>
      <c r="B10" s="5" t="n">
        <v>364329</v>
      </c>
      <c r="C10" s="5" t="n">
        <v>344178</v>
      </c>
    </row>
    <row r="11">
      <c r="A11" s="4" t="inlineStr">
        <is>
          <t>Intangible assets, net of amortization</t>
        </is>
      </c>
      <c r="B11" s="5" t="n">
        <v>295766</v>
      </c>
      <c r="C11" s="5" t="n">
        <v>291887</v>
      </c>
    </row>
    <row r="12">
      <c r="A12" s="4" t="inlineStr">
        <is>
          <t>Goodwill</t>
        </is>
      </c>
      <c r="B12" s="5" t="n">
        <v>847205</v>
      </c>
      <c r="C12" s="5" t="n">
        <v>816812</v>
      </c>
    </row>
    <row r="13">
      <c r="A13" s="4" t="inlineStr">
        <is>
          <t>Investments</t>
        </is>
      </c>
      <c r="B13" s="5" t="n">
        <v>39885</v>
      </c>
      <c r="C13" s="5" t="n">
        <v>30547</v>
      </c>
    </row>
    <row r="14">
      <c r="A14" s="4" t="inlineStr">
        <is>
          <t>Deferred income taxes</t>
        </is>
      </c>
      <c r="B14" s="5" t="n">
        <v>9575</v>
      </c>
      <c r="C14" s="5" t="n">
        <v>11224</v>
      </c>
    </row>
    <row r="15">
      <c r="A15" s="4" t="inlineStr">
        <is>
          <t>Right of use lease assets, net</t>
        </is>
      </c>
      <c r="B15" s="5" t="n">
        <v>24375</v>
      </c>
      <c r="C15" s="5" t="n">
        <v>17615</v>
      </c>
    </row>
    <row r="16">
      <c r="A16" s="4" t="inlineStr">
        <is>
          <t>Other assets</t>
        </is>
      </c>
      <c r="B16" s="5" t="n">
        <v>21447</v>
      </c>
      <c r="C16" s="5" t="n">
        <v>18021</v>
      </c>
    </row>
    <row r="17">
      <c r="A17" s="4" t="inlineStr">
        <is>
          <t>Total assets</t>
        </is>
      </c>
      <c r="B17" s="5" t="n">
        <v>3038518</v>
      </c>
      <c r="C17" s="5" t="n">
        <v>2747593</v>
      </c>
    </row>
    <row r="18">
      <c r="A18" s="3" t="inlineStr">
        <is>
          <t>Current liabilities:</t>
        </is>
      </c>
    </row>
    <row r="19">
      <c r="A19" s="4" t="inlineStr">
        <is>
          <t>Accounts payable</t>
        </is>
      </c>
      <c r="B19" s="5" t="n">
        <v>221889</v>
      </c>
      <c r="C19" s="5" t="n">
        <v>145984</v>
      </c>
    </row>
    <row r="20">
      <c r="A20" s="4" t="inlineStr">
        <is>
          <t>Accrued liabilities</t>
        </is>
      </c>
      <c r="B20" s="5" t="n">
        <v>139670</v>
      </c>
      <c r="C20" s="5" t="n">
        <v>110478</v>
      </c>
    </row>
    <row r="21">
      <c r="A21" s="4" t="inlineStr">
        <is>
          <t>Accrued income taxes</t>
        </is>
      </c>
      <c r="B21" s="5" t="n">
        <v>32462</v>
      </c>
      <c r="C21" s="5" t="n">
        <v>19186</v>
      </c>
    </row>
    <row r="22">
      <c r="A22" s="4" t="inlineStr">
        <is>
          <t>Current portion of long-term debt</t>
        </is>
      </c>
      <c r="B22" s="5" t="n">
        <v>27619</v>
      </c>
      <c r="C22" s="5" t="n">
        <v>0</v>
      </c>
    </row>
    <row r="23">
      <c r="A23" s="4" t="inlineStr">
        <is>
          <t>Total current liabilities</t>
        </is>
      </c>
      <c r="B23" s="5" t="n">
        <v>421640</v>
      </c>
      <c r="C23" s="5" t="n">
        <v>275648</v>
      </c>
    </row>
    <row r="24">
      <c r="A24" s="4" t="inlineStr">
        <is>
          <t>Long-term debt, less current portion</t>
        </is>
      </c>
      <c r="B24" s="5" t="n">
        <v>620112</v>
      </c>
      <c r="C24" s="5" t="n">
        <v>687034</v>
      </c>
    </row>
    <row r="25">
      <c r="A25" s="4" t="inlineStr">
        <is>
          <t>Deferred income taxes</t>
        </is>
      </c>
      <c r="B25" s="5" t="n">
        <v>50365</v>
      </c>
      <c r="C25" s="5" t="n">
        <v>50134</v>
      </c>
    </row>
    <row r="26">
      <c r="A26" s="4" t="inlineStr">
        <is>
          <t>Accrued post-retirement benefits</t>
        </is>
      </c>
      <c r="B26" s="5" t="n">
        <v>42026</v>
      </c>
      <c r="C26" s="5" t="n">
        <v>45802</v>
      </c>
    </row>
    <row r="27">
      <c r="A27" s="4" t="inlineStr">
        <is>
          <t>Non-current operating lease liabilities</t>
        </is>
      </c>
      <c r="B27" s="5" t="n">
        <v>17440</v>
      </c>
      <c r="C27" s="5" t="n">
        <v>12950</v>
      </c>
    </row>
    <row r="28">
      <c r="A28" s="4" t="inlineStr">
        <is>
          <t>Other long-term liabilities</t>
        </is>
      </c>
      <c r="B28" s="5" t="n">
        <v>65537</v>
      </c>
      <c r="C28" s="5" t="n">
        <v>67252</v>
      </c>
    </row>
    <row r="29">
      <c r="A29" s="3" t="inlineStr">
        <is>
          <t>Shareholders’ equity:</t>
        </is>
      </c>
    </row>
    <row r="30">
      <c r="A30" s="4" t="inlineStr">
        <is>
          <t>Common stock, par value $0.01 per share: 34,000,000 shares authorized; shares issued, September 25, 2021–26,292,015; December 26, 2020–26,131,544</t>
        </is>
      </c>
      <c r="B30" s="5" t="n">
        <v>260</v>
      </c>
      <c r="C30" s="5" t="n">
        <v>259</v>
      </c>
    </row>
    <row r="31">
      <c r="A31" s="4" t="inlineStr">
        <is>
          <t>Additional paid-in capital</t>
        </is>
      </c>
      <c r="B31" s="5" t="n">
        <v>935351</v>
      </c>
      <c r="C31" s="5" t="n">
        <v>907858</v>
      </c>
    </row>
    <row r="32">
      <c r="A32" s="4" t="inlineStr">
        <is>
          <t>Treasury stock, at cost: 1,664,571 and 1,644,283 shares, respectively</t>
        </is>
      </c>
      <c r="B32" s="5" t="n">
        <v>-248078</v>
      </c>
      <c r="C32" s="5" t="n">
        <v>-242366</v>
      </c>
    </row>
    <row r="33">
      <c r="A33" s="4" t="inlineStr">
        <is>
          <t>Accumulated other comprehensive loss</t>
        </is>
      </c>
      <c r="B33" s="5" t="n">
        <v>-95528</v>
      </c>
      <c r="C33" s="5" t="n">
        <v>-91157</v>
      </c>
    </row>
    <row r="34">
      <c r="A34" s="4" t="inlineStr">
        <is>
          <t>Retained earnings</t>
        </is>
      </c>
      <c r="B34" s="5" t="n">
        <v>1229262</v>
      </c>
      <c r="C34" s="5" t="n">
        <v>1034048</v>
      </c>
    </row>
    <row r="35">
      <c r="A35" s="4" t="inlineStr">
        <is>
          <t>Littelfuse, Inc. shareholders’ equity</t>
        </is>
      </c>
      <c r="B35" s="5" t="n">
        <v>1821267</v>
      </c>
      <c r="C35" s="5" t="n">
        <v>1608642</v>
      </c>
    </row>
    <row r="36">
      <c r="A36" s="4" t="inlineStr">
        <is>
          <t>Non-controlling interest</t>
        </is>
      </c>
      <c r="B36" s="5" t="n">
        <v>131</v>
      </c>
      <c r="C36" s="5" t="n">
        <v>131</v>
      </c>
    </row>
    <row r="37">
      <c r="A37" s="4" t="inlineStr">
        <is>
          <t>Total equity</t>
        </is>
      </c>
      <c r="B37" s="5" t="n">
        <v>1821398</v>
      </c>
      <c r="C37" s="5" t="n">
        <v>1608773</v>
      </c>
    </row>
    <row r="38">
      <c r="A38" s="4" t="inlineStr">
        <is>
          <t>Total liabilities and equity</t>
        </is>
      </c>
      <c r="B38" s="6" t="n">
        <v>3038518</v>
      </c>
      <c r="C38" s="6" t="n">
        <v>274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Income Taxes The effective tax rate for the three and nine months ended September 25, 2021 was 19.0% and 17.6%, respectively, compared to the effective tax rate for the three and nine months ended September 26, 2020 of 17.9% and 23.1%, respectively. The effective tax rate for the third quarter of 2021 is higher than the effective tax rate for the comparable 2020 period, primarily due to a reduction during the third quarter of 2020 in the estimated 2020 annual effective tax rate, the impact of which was recorded during the third quarter of 2020. The effective tax rate for the first nine months of 2021 is lower than the effective tax rate for the comparable 2020 period, primarily due to an increase in the forecasted income earned in lower tax jurisdictions in 2021 as compared to 2020, as well as the impact of the goodwill impairment charge of $33.8 million recorded in the second quarter of 2020, the substantial majority of which did not result in a tax benefit in the annual estimated effective tax rate. The effective tax rate for the 2021 period is lower than the applicable U.S. statutory tax rate primarily due to income earned in lower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Nine Months Ended (in thousands, except per share amounts) September 25, 2021 September 26, 2020 September 25, 2021 September 26, 2020 Numerator: Net income as reported $ 92,054 $ 55,356 $ 231,862 $ 71,009 Denominator: Weighted average shares outstanding Basic 24,622 24,357 24,582 24,354 Effect of dilutive securities 304 216 322 181 Diluted 24,926 24,573 24,904 24,535 Earnings Per Share: Basic earnings per share $ 3.74 $ 2.27 $ 9.43 $ 2.92 Diluted earnings per share $ 3.69 $ 2.25 $ 9.31 $ 2.89 Potential shares of common stock relating to stock options and restricted share units excluded from the earnings per share calculation because their effect would be anti-dilutive were 57,936 and 290,262 for the three months ended September 25, 2021 and September 26, 2020, respectively, and 32,773 and 194,857 for the nine months ended September 25, 2021 and September 26, 2020, respectively. Share Repurchase Program On April 26, 2019, the Company's Board of Directors authorized a program to repurchase up to 1,000,000 shares of the Company's common stock for the period May 1, 2019 to April 30, 2020 ("2019 program"). On April 29, 2020, the Company announced that the Board of Directors authorized a new program to repurchase up to 1,000,000 shares of the Company's common stock for the period May 1, 2020 to April 30, 2021 (the "2020 program") to replace its previous expired 2019 program. On April 28, 2021, the Company announced that the Board of Directors authorized a new three year program to repurchase up to $300.0 million in the aggregate of shares of the Company’s common stock for the period May 1, 2021 to April 30, 2024 to replace its previous 2020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or the Three Months Ended September 25, 2021 For the Three Months Ended September 26, 2020 (in millions) Powersem EB Tech ATEC Powersem EB Tech ATEC Sales to related party $ — $ — $ — $ 0.4 $ — $ — Purchase material/service from related party 0.8 0.1 3.1 0.8 — 2.4 For the Nine Months Ended September 25, 2021 For the Nine Months Ended September 26, 2020 (in millions) Powersem EB Tech ATEC Powersem EB Tech ATEC Sales to related party $ 0.2 $ — $ — $ 1.1 $ — $ — Purchase material/service from related party 2.6 0.3 8.9 1.8 — 5.8 September 25, 2021 December 26, 2020 (in millions) Powersem EB Tech ATEC Powersem EB Tech ATEC Accounts receivable balance $ — $ — $ — $ 0.1 $ — $ — Accounts payable balance 0.1 — 2.1 0.1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Segment Information The Company and its subsidiaries design, manufacture and sell components and modules empowering a sustainable, connected, and safer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oxide-semiconductor field effect transistors (“MOSFETs”) and silicon carbide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building and home automation, appliances, and mobile electronic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for internal combustion engine, hybrid and electric vehicles including blade fuses, battery cable protectors, resettable fuses, high-current fuses, and high-voltage fuses. Commercial vehicle products include fuses, switches, relays, and power distribution modules used in applications serving a number of end markets, including heavy truck, construction, agriculture and material handling. Automotive sensor products include a wide range of automotive and commercial vehicle products designed to monitor the passenger compartment occupant's safety and environment as well as the vehicle’s powertrain. • Industrial Segment: Consists of industrial circuit protection products (i.e. fuses, power distribution modules, switches) and industrial control products (i.e. relays, transformers, contactors, sensors). These products are used in a variety of applications and end-markets including: renewable energy, energy storage, HVAC, electric vehicle infrastructure, industrial equipment, industrial automation, construction, mining, and oil &amp; gas. Segment information is summarized as follows: Three Months Ended Nine Months Ended (in thousands) September 25, 2021 September 26, 2020 September 25, 2021 September 26, 2020 Net sales Electronics $ 347,240 $ 255,349 $ 959,122 $ 692,809 Automotive 124,415 104,724 386,262 271,493 Industrial 67,926 31,493 181,479 80,697 Total net sales $ 539,581 $ 391,566 $ 1,526,863 $ 1,044,999 Depreciation and amortization Electronics $ 15,503 $ 15,819 $ 45,998 46,967 Automotive 7,075 7,370 21,094 21,628 Industrial 2,058 1,140 5,957 3,270 Total depreciation and amortization $ 24,636 $ 24,329 $ 73,049 $ 71,865 Operating income Electronics $ 100,524 $ 45,860 $ 230,283 $ 110,783 Automotive 15,806 15,383 55,380 20,642 Industrial 6,571 4,898 18,452 8,409 Other (a) (2,794) (1,583) (11,270) (42,476) Total operating income 120,107 64,558 292,845 97,358 Interest expense 4,602 4,988 13,901 16,261 Foreign exchange loss (gain) 3,154 (6,174) 8,315 (9,600) Other income, net (1,240) (1,682) (10,867) (1,643) Income before income taxes $ 113,591 $ 67,426 $ 281,496 $ 92,340 (a) Included in “Other” Operating income for the third quarter of 2021 was $6.8 million year-to-date of purchase accounting inventory step-up charges, $2.0 million ($3.4 million year-to-date) of legal and professional fees and other integration expenses related to Hartland and other contemplated acquisitions, and $0.8 million ($2.0 million year-to-date) of restructuring, impairment and other charges, primarily related to employee termination costs. See Note 7, Restructuring, Impairment, and Other Charges, for further discussion. In addition, there was a year-to-date gain of $0.9 million recorded for the sale of a building within the Electronics segment. Included in “Other” Operating income for the 2020 third quarter was $0.3 million ($1.6 million year-to-date) of acquisition-related and integration charges related to the IXYS acquisition and other contemplated acquisitions. In addition, there was $1.3 million ($40.9 million year-to-date) of restructuring, impairment and other charges, primarily related to employee termination costs of $1.2 million ($4.6 million year-to-date), and other restructuring charges of $0.1 million ($0.2 million year-to-date), the goodwill impairment charge of $33.8 million recorded in the second quarter associated with the automotive sensors reporting unit within the Automotive segment, impairment charges of $2.2 million recorded in the first quarter associated with the announced consolidation of a manufacturing facility within the Industrial segment. See Note 5, Goodwill and Other Intangible Assets and Note 7, Restructuring, Impairment, and Other Charges, for further discussion. The Company’s net sales by country were as follows: Three Months Ended Nine Months Ended (in thousands) September 25, 2021 September 26, 2020 September 25, 2021 September 26, 2020 Net sales United States $ 172,995 $ 106,121 $ 458,723 $ 285,901 China 160,628 126,506 455,872 314,547 Other countries (a) 205,958 158,939 612,268 444,551 Total net sales $ 539,581 $ 391,566 $ 1,526,863 $ 1,044,999 The Company’s long-lived assets by country were as follows: (in thousands) September 25, December 26, Long-lived assets United States $ 47,533 $ 46,132 China 90,984 85,876 Mexico 82,882 70,125 Germany 40,115 37,976 Philippines 68,594 66,994 Other countries (a) 34,221 37,075 Total long-lived assets $ 364,329 $ 344,178 The Company’s additions to long-lived assets by country were as follows: Nine Months Ended (in thousands) September 25, 2021 September 26, 2020 Additions to long-lived assets United States $ 3,696 $ 2,712 China 13,790 6,414 Mexico 22,518 7,291 Germany 6,994 3,793 Philippines 10,109 15,331 Other countries (a) 3,527 1,152 Total additions to long-lived assets $ 60,634 $ 36,693 (a) Each country included in other countries is less than 10% of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Subsequent eventOn October 20, 2021, the Company announced that it had entered into a definitive agreement to acquire Carling Technologies, Inc. (“Carling”) for $315 million in cash, subject to a working capital adjustment. Founded in 1920, Carling has a leading position in switching and circuit protection technologies with a strong global presence in commercial vehicle, marine and datacom/telecom infrastructure markets. The business is headquartered in Plainville, Connecticut, with offices and facilities located around the world and will be reported as part of the commercial vehicle business within our Automotive segment. The transaction is subject to customary closing conditions and regulatory approvals, and is expected to close in the fourth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9 Months Ended</t>
        </is>
      </c>
    </row>
    <row r="2">
      <c r="B2" s="2" t="inlineStr">
        <is>
          <t>Sep. 25, 2021</t>
        </is>
      </c>
    </row>
    <row r="3">
      <c r="A3" s="3" t="inlineStr">
        <is>
          <t>Accounting Policies [Abstract]</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6, 2020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t>
        </is>
      </c>
      <c r="B6" s="4" t="inlineStr">
        <is>
          <t>Recently Adopted Accounting Standards In December 2019, the Financial Accounting Standards Board (FASB) issued Accounting Standards Update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9 Months Ended</t>
        </is>
      </c>
    </row>
    <row r="2">
      <c r="B2" s="2" t="inlineStr">
        <is>
          <t>Sep. 25, 2021</t>
        </is>
      </c>
    </row>
    <row r="3">
      <c r="A3" s="3" t="inlineStr">
        <is>
          <t>Accounting Policies [Abstract]</t>
        </is>
      </c>
    </row>
    <row r="4">
      <c r="A4" s="4" t="inlineStr">
        <is>
          <t>Schedule of revenue disaggregation</t>
        </is>
      </c>
      <c r="B4" s="4" t="inlineStr">
        <is>
          <t xml:space="preserve">The following tables disaggregate the Company’s revenue by primary business units for the three and nine months ended September 25, 2021 and September 26, 2020: Three Months Ended September 25, 2021 Nine Months Ended September 25, 2021 (in thousands) Electronics Automotive Industrial Electronics Automotive Industrial Electronics – Passive Products and Sensors $ 171,299 $ — $ — $ 171,299 $ 459,012 $ — $ — $ 459,012 Electronics – Semiconductor 175,941 — — 175,941 500,110 — — 500,110 Passenger Car Products — 64,630 — 64,630 — 200,579 — 200,579 Automotive Sensors — 24,112 — 24,112 — 79,081 — 79,081 Commercial Vehicle Products — 35,673 — 35,673 — 106,602 — 106,602 Industrial Products — — 67,926 67,926 — — 181,479 181,479 Total $ 347,240 $ 124,415 $ 67,926 $ 539,581 $ 959,122 $ 386,262 $ 181,479 $ 1,526,863 Three Months Ended September 26, 2020 Nine Months Ended September 26, 2020 (in thousands) Electronics Automotive Industrial Total Electronics Automotive Industrial Total Electronics – Passive Products and Sensors $ 108,253 $ — $ — $ 108,253 $ 285,697 $ — $ — $ 285,697 Electronics – Semiconductor 147,096 — — 147,096 407,112 — — 407,112 Passenger Car Products — 52,691 — 52,691 — 135,645 — 135,645 Automotive Sensors — 26,093 — 26,093 — 64,166 — 64,166 Commercial Vehicle Products — 25,940 — 25,940 — 71,682 — 71,682 Industrial Products — — 31,493 31,493 — — 80,697 80,697 Total $ 255,349 $ 104,724 $ 31,493 $ 391,566 $ 692,809 $ 271,493 $ 80,697 $ 1,044,999 </t>
        </is>
      </c>
    </row>
    <row r="5">
      <c r="A5" s="4" t="inlineStr">
        <is>
          <t>Schedule of cash and cash equivalents</t>
        </is>
      </c>
      <c r="B5" s="4" t="inlineStr">
        <is>
          <t xml:space="preserve">The following table provides a reconciliation of cash, cash equivalents and restricted cash at September 25, 2021 and December 26, 2020 reported within the Condensed Consolidated Balance Sheets that sum to the total of the same such amounts shown in the Condensed Consolidated Statement of Cash Flows. (in thousands) September 25, December 26, Cash and cash equivalents $ 690,682 $ 687,525 Restricted cash included in prepaid expenses and other current assets 3,483 — Restricted cash included in other assets 1,704 $ — Total cash, cash equivalents and restricted cash $ 695,869 $ 687,525 </t>
        </is>
      </c>
    </row>
    <row r="6">
      <c r="A6" s="4" t="inlineStr">
        <is>
          <t>Schedule of restricted cash and cash equivalents</t>
        </is>
      </c>
      <c r="B6" s="4" t="inlineStr">
        <is>
          <t xml:space="preserve">The following table provides a reconciliation of cash, cash equivalents and restricted cash at September 25, 2021 and December 26, 2020 reported within the Condensed Consolidated Balance Sheets that sum to the total of the same such amounts shown in the Condensed Consolidated Statement of Cash Flows. (in thousands) September 25, December 26, Cash and cash equivalents $ 690,682 $ 687,525 Restricted cash included in prepaid expenses and other current assets 3,483 — Restricted cash included in other assets 1,704 $ — Total cash, cash equivalents and restricted cash $ 695,869 $ 687,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5,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inal purchase price allocation of the fair value of assets acquired and liabilities assumed in the Hartland acquisition: (in thousands) Purchase Price Total purchase consideration: Cash, net of cash acquired, and restricted cash $ 109,852 Allocation of consideration to assets acquired and liabilities assumed: Trade receivables, net 13,027 Inventories 35,808 Other current assets 2,224 Property, plant, and equipment 6,296 Intangible assets 39,660 Goodwill 40,442 Other non-current assets 3,787 Current liabilities (24,846) Other non-current liabilities (6,546) $ 109,852 </t>
        </is>
      </c>
    </row>
    <row r="5">
      <c r="A5" s="4" t="inlineStr">
        <is>
          <t>Summary of business acquisition, pro forma information</t>
        </is>
      </c>
      <c r="B5" s="4" t="inlineStr">
        <is>
          <t xml:space="preserve">The following table summarizes, on an unaudited pro forma basis, the combined results of operations of the Company and Hartland as though the acquisition had occurred as of December 29, 2019. The pro forma amounts presented are not necessarily indicative of either the actual consolidated results had the Hartland acquisition occurred as of December 29, 2019 or of future consolidated operating results. For the Three Months Ended For the Nine Months Ended (in thousands, except per share amounts) September 25, September 26, 2020 September 25, September 26, 2020 Net sales $ 539,581 $ 414,100 $ 1,533,901 $ 1,101,430 Income before income taxes 113,591 69,478 289,530 90,516 Net income 92,054 56,961 238,197 69,526 Net income per share — basic 3.74 2.34 9.69 2.85 Net income per share — diluted 3.69 2.32 9.56 2.83 </t>
        </is>
      </c>
    </row>
    <row r="6">
      <c r="A6" s="4" t="inlineStr">
        <is>
          <t>Summary of business acquisition, pro forma information, nonrecurring adjustments</t>
        </is>
      </c>
      <c r="B6" s="4" t="inlineStr">
        <is>
          <t>Pro forma results presented above primarily reflect the following adjustments: For the Three Months Ended For the Nine Months Ended (in thousands) September 25, September 26, 2020 September 25, 2021 September 26, 2020 Amortization (a) $ — $ (838) $ (280) $ (2,514) Depreciation — 44 7 139 Transaction costs (b) — — 835 (835) Amortization of inventory step-up (c) — — 6,808 (6,796) Income tax (expense) benefit of above items — 167 (1,555) 2,107 (a) The amortization adjustment for the three and nine months ended September 26, 2020 primarily reflects incremental amortization resulting from the measurement of intangibles at their fair values. (b) The transaction cost adjustments reflect the reversal of certain legal and professional fees from the nine months ended September 25, 2021 and recognition of those fees during the nine months ended September 26, 2020. (c) The amortization of inventory step-up adjustment reflects the reversal of the amount recognized during the nine months ended September 25, 2021 and the recognition of the amortization during the nine months ended September 26, 2020. The inventory step-up was amortized over four months as the inventory wa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Schedule of inventory</t>
        </is>
      </c>
      <c r="B4" s="4" t="inlineStr">
        <is>
          <t xml:space="preserve">The components of inventories at September 25, 2021 and December 26, 2020 are as follows: (in thousands) September 25, 2021 December 26, 2020 Raw materials $ 121,282 $ 85,394 Work in process 109,347 92,783 Finished goods 161,567 114,641 Inventory Reserves (35,172) (34,816) Total $ 357,024 $ 258,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25, 2021</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September 25, 2021 and December 26, 2020 are as follows: (in thousands) September 25, 2021 December 26, 2020 Land $ 22,887 $ 22,851 Building 129,135 123,497 Equipment 725,971 678,220 Accumulated depreciation and amortization (513,664) (480,390) Total $ 364,329 $ 344,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25, 2021</t>
        </is>
      </c>
      <c r="C1" s="2" t="inlineStr">
        <is>
          <t>Dec. 26, 2020</t>
        </is>
      </c>
    </row>
    <row r="2">
      <c r="A2" s="3" t="inlineStr">
        <is>
          <t>Statement of Financial Position [Abstract]</t>
        </is>
      </c>
    </row>
    <row r="3">
      <c r="A3" s="4" t="inlineStr">
        <is>
          <t>Allowance for trade receivables</t>
        </is>
      </c>
      <c r="B3" s="6" t="n">
        <v>53006</v>
      </c>
      <c r="C3" s="6" t="n">
        <v>45237</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292015</v>
      </c>
      <c r="C6" s="5" t="n">
        <v>26131544</v>
      </c>
    </row>
    <row r="7">
      <c r="A7" s="4" t="inlineStr">
        <is>
          <t>Treasury stock (in shares)</t>
        </is>
      </c>
      <c r="B7" s="5" t="n">
        <v>1664571</v>
      </c>
      <c r="C7" s="5" t="n">
        <v>164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5, 2021</t>
        </is>
      </c>
    </row>
    <row r="3">
      <c r="A3" s="3" t="inlineStr">
        <is>
          <t>Goodwill and Intangible Assets Disclosure [Abstract]</t>
        </is>
      </c>
    </row>
    <row r="4">
      <c r="A4" s="4" t="inlineStr">
        <is>
          <t>Schedule of goodwill</t>
        </is>
      </c>
      <c r="B4" s="4" t="inlineStr">
        <is>
          <t xml:space="preserve">The amounts for goodwill and changes in the carrying value by segment for the nine months ended September 25, 2021 are as follows: (in thousands) Electronics Automotive Industrial Total Net book value of goodwill as of December 26, 2020 Gross goodwill as of December 26, 2020 $ 676,325 $ 138,354 $ 47,551 $ 862,230 Accumulated impairment losses as of December 26, 2020 — (36,423) (8,995) (45,418) Total 676,325 101,931 38,556 816,812 Changes during 2021: Additions (a) — 1,614 40,442 42,056 Currency translation (9,530) (2,165) 32 (11,663) Net book value of goodwill as of September 25, 2021 Gross goodwill as of September 25, 2021 666,795 137,783 88,133 892,711 Accumulated impairment losses as of September 25, 2021 — (36,403) (9,103) (45,506) Total $ 666,795 $ 101,380 $ 79,030 $ 847,205 </t>
        </is>
      </c>
    </row>
    <row r="5">
      <c r="A5" s="4" t="inlineStr">
        <is>
          <t>Schedule of finite-lived intangible assets</t>
        </is>
      </c>
      <c r="B5" s="4" t="inlineStr">
        <is>
          <t xml:space="preserve">The components of other intangible assets as of September 25, 2021 and December 26, 2020 are as follows: As of September 25, 2021 (in thousands) Gross Accumulated Amortization Net Book Value Land use rights $ 10,354 $ 2,230 $ 8,124 Patents, licenses and software 142,606 99,834 42,772 Distribution network 43,601 40,306 3,295 Customer relationships, trademarks, and tradenames 399,655 158,080 241,575 Total $ 596,216 $ 300,450 $ 295,766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nine months ended September 25, 2021, the Company recorded additions to intangible assets of $39.7 million, related to the Hartland acquisition, the components of which were as follows: (in thousands) Weighted Average Useful Life Amount Patents, licenses and software 9.2 $ 7,559 Customer relationships, trademarks, and tradenames 13.7 32,101 Total $ 39,660 </t>
        </is>
      </c>
    </row>
    <row r="6">
      <c r="A6" s="4" t="inlineStr">
        <is>
          <t>Schedule of finite-lived intangible assets, future amortization expense</t>
        </is>
      </c>
      <c r="B6" s="4" t="inlineStr">
        <is>
          <t xml:space="preserve">Estimated annual amortization expense related to intangible assets with definite lives as of September 25, 2021 is as follows: (in thousands) Amount 2021 $ 41,922 2022 40,761 2023 36,461 2024 33,038 2025 33,019 2026 and thereafter 142,173 Total $ 327,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25, 2021</t>
        </is>
      </c>
    </row>
    <row r="3">
      <c r="A3" s="3" t="inlineStr">
        <is>
          <t>Payables and Accruals [Abstract]</t>
        </is>
      </c>
    </row>
    <row r="4">
      <c r="A4" s="4" t="inlineStr">
        <is>
          <t>Schedule of components of accrued liabilities</t>
        </is>
      </c>
      <c r="B4" s="4" t="inlineStr">
        <is>
          <t xml:space="preserve">The components of accrued liabilities as of September 25, 2021 and December 26, 2020 are as follows: (in thousands) September 25, 2021 December 26, 2020 Employee-related liabilities $ 80,034 $ 50,689 Operating lease liability 8,649 6,811 Other non-income taxes 5,352 2,126 Professional services 3,375 3,321 Restructuring liability 3,075 4,195 Interest 2,598 4,517 Deferred revenue 867 2,959 Customer liability 740 3,858 Other 34,980 32,002 Total $ 139,670 $ 110,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9 Months Ended</t>
        </is>
      </c>
    </row>
    <row r="2">
      <c r="B2" s="2" t="inlineStr">
        <is>
          <t>Sep. 25, 2021</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the three and nine months ended September 25, 2021 and September 26, 2020 as follows: Three months ended September 25, 2021 Nine months ended September 25, 2021 (in thousands) Electronics Automotive Industrial Total Electronics Automotive Industrial Total Employee terminations $ 542 $ — $ 133 $ 675 $ 1,094 $ 416 $ 302 $ 1,812 Other restructuring charges — 97 — 97 — 186 — 186 Total restructuring charges 542 97 133 772 1,094 602 302 1,998 Total $ 542 $ 97 $ 133 $ 772 $ 1,094 $ 602 $ 302 $ 1,998 Three months ended September 26, 2020 Nine months ended September 26, 2020 (in thousands) Electronics Automotive Industrial Total Electronics Automotive Industrial Total Employee terminations $ 388 $ 162 $ 648 $ 1,198 $ 2,125 $ 770 $ 1,719 $ 4,614 Other restructuring charges — — 79 79 — 108 104 212 Total restructuring charges 388 162 727 1,277 2,125 878 1,823 4,826 Impairment — — — — — 33,841 2,237 36,078 Total $ 388 $ 162 $ 727 $ 1,277 $ 2,125 $ 34,719 $ 4,060 $ 40,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5, 2021</t>
        </is>
      </c>
    </row>
    <row r="3">
      <c r="A3" s="3" t="inlineStr">
        <is>
          <t>Debt Disclosure [Abstract]</t>
        </is>
      </c>
    </row>
    <row r="4">
      <c r="A4" s="4" t="inlineStr">
        <is>
          <t>Schedule of long-term debt instruments</t>
        </is>
      </c>
      <c r="B4" s="4" t="inlineStr">
        <is>
          <t xml:space="preserve">The carrying amounts of debt at September 25, 2021 and December 26, 2020 are as follows: (in thousands) September 25, December 26, Revolving Credit Facility $ 100,000 $ 130,000 Euro Senior Notes, Series A due 2023 137,173 142,679 Euro Senior Notes, Series B due 2028 111,380 115,850 U.S. Senior Notes, Series A due 2022 25,000 25,000 U.S. Senior Notes, Series B due 2027 100,000 100,000 U.S. Senior Notes, Series A due 2025 50,000 50,000 U.S. Senior Notes, Series B due 2030 125,000 125,000 Other 2,619 2,619 Unamortized debt issuance costs (3,441) (4,114) Total debt 647,731 687,034 Less: Current maturities (27,619) — Total long-term debt $ 620,112 $ 68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Tables)</t>
        </is>
      </c>
      <c r="B1" s="2" t="inlineStr">
        <is>
          <t>9 Months Ended</t>
        </is>
      </c>
    </row>
    <row r="2">
      <c r="B2" s="2" t="inlineStr">
        <is>
          <t>Sep. 25, 2021</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September 25, 2021: Fair Value Measurements Using (in thousands) Quoted Prices in Significant Significant Total Cash equivalents $ 15,970 $ — $ — $ 15,970 Investments in equity securities 27,358 — — 27,358 Mutual funds 14,711 — — 14,711 Total $ 58,039 $ — $ — $ 58,039 The following table presents assets measured at fair value by classification within the fair value hierarchy as of December 26, 2020: Fair Value Measurements Using (in thousands) Quoted Prices in Significant Significant Total Cash equivalents $ 73,461 $ — $ — $ 73,461 Investments in equity securities 19,186 — — 19,186 Mutual funds 13,249 — — 13,249 Total $ 105,896 $ — $ — $ 105,896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September 25, 2021 and December 26, 2020 were as follows: September 25, 2021 December 26, 2020 (in thousands) Carrying Estimated Carrying Estimated Euro Senior Notes, Series A due 2023 $ 137,173 $ 138,825 $ 142,679 $ 144,323 Euro Senior Notes, Series B due 2028 111,380 116,425 115,850 123,588 USD Senior Notes, Series A due 2022 25,000 25,167 25,000 25,437 USD Senior Notes, Series B due 2027 100,000 106,585 100,000 109,552 USD Senior Notes, Series A due 2025 50,000 52,567 50,000 53,474 USD Senior Notes, Series B due 2030 125,000 133,376 125,000 138,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25, 2021</t>
        </is>
      </c>
    </row>
    <row r="3">
      <c r="A3" s="3" t="inlineStr">
        <is>
          <t>Retirement Benefits [Abstract]</t>
        </is>
      </c>
    </row>
    <row r="4">
      <c r="A4" s="4" t="inlineStr">
        <is>
          <t>Schedule of net benefit costs</t>
        </is>
      </c>
      <c r="B4" s="4" t="inlineStr">
        <is>
          <t xml:space="preserve">The components of net periodic benefit cost for the three and nine months ended September 25, 2021 and September 26, 2020 were as follows: For the Three Months Ended For the Nine Months Ended (in thousands) September 25, 2021 September 26, 2020 September 25, 2021 September 26, 2020 Components of net periodic benefit cost: Service cost $ 684 $ 615 $ 2,086 $ 1,825 Interest cost 434 511 1,317 1,655 Expected return on plan assets (361) (422) (1,099) (1,551) Amortization of prior service and net actuarial loss 327 279 992 688 Net periodic benefit cost $ 1,084 $ 983 $ 3,296 $ 2,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Comprehensive (Loss) Income (Tables)</t>
        </is>
      </c>
      <c r="B1" s="2" t="inlineStr">
        <is>
          <t>9 Months Ended</t>
        </is>
      </c>
    </row>
    <row r="2">
      <c r="B2" s="2" t="inlineStr">
        <is>
          <t>Sep. 25, 2021</t>
        </is>
      </c>
    </row>
    <row r="3">
      <c r="A3" s="3" t="inlineStr">
        <is>
          <t>Equity [Abstract]</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601 $ 114 $ 487 $ 273 $ (290) $ 563 Foreign currency translation adjustments (5,441) — (5,441) 16,418 — 16,418 Total change in other comprehensive (loss) income $ (4,840) $ 114 $ (4,954) $ 16,691 $ (290) $ 16,981 (in thousands) Nine Months Ended Nine Months Ended Pre-tax Tax Net of Tax Pre-tax Tax Net of Tax Defined benefit pension plan adjustments $ 1,479 $ 209 $ 1,270 (12,270) (2,555) $ (9,715) Foreign currency translation adjustments (5,641) — (5,641) $ 9,300 $ — $ 9,300 Total change in other comprehensive (loss) income $ (4,162) $ 209 $ (4,371) $ (2,970) $ (2,555) $ (415)</t>
        </is>
      </c>
    </row>
    <row r="5">
      <c r="A5" s="4" t="inlineStr">
        <is>
          <t>Schedule of accumulated other comprehensive income (loss)</t>
        </is>
      </c>
      <c r="B5" s="4" t="inlineStr">
        <is>
          <t>The following tables set forth the changes in accumulated other comprehensive (loss) by component for the nine months ended September 25, 2021 and September 26, 2020: (in thousands) Defined benefit pension plan and other adjustments Foreign currency Accumulated other Balance at December 26, 2020 $ (34,141) $ (57,016) $ (91,157) Activity in the period 1,270 (5,641) (4,371) Balance at September 25, 2021 $ (32,871) $ (62,657) $ (95,528) (in thousands) Defined benefit pension plan and other adjustments Foreign currency translation adjustment Accumulated other comprehensive (loss) Balance at December 28, 2019 $ (18,046) $ (88,777) $ (106,823) Activity in the period (9,715) 9,300 (415) Balance at September 26, 2020 $ (27,761) $ (79,477) $ (107,238)</t>
        </is>
      </c>
    </row>
    <row r="6">
      <c r="A6" s="4" t="inlineStr">
        <is>
          <t>Summary of reclassification out of accumulated other comprehensive income</t>
        </is>
      </c>
      <c r="B6" s="4" t="inlineStr">
        <is>
          <t xml:space="preserve">Amounts reclassified from accumulated other comprehensive (loss) to earnings for the three and nine months ended September 25, 2021 and September 26, 2020 were as follows: Three Months Ended Nine Months Ended (in thousands) September 25, 2021 September 26, 2020 September 25, 2021 September 26, 2020 Pension and Postemployment plans: Amortization of prior service and net actuarial loss $ 501 $ 452 $ 1,514 $ 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Nine Months Ended (in thousands, except per share amounts) September 25, 2021 September 26, 2020 September 25, 2021 September 26, 2020 Numerator: Net income as reported $ 92,054 $ 55,356 $ 231,862 $ 71,009 Denominator: Weighted average shares outstanding Basic 24,622 24,357 24,582 24,354 Effect of dilutive securities 304 216 322 181 Diluted 24,926 24,573 24,904 24,535 Earnings Per Share: Basic earnings per share $ 3.74 $ 2.27 $ 9.43 $ 2.92 Diluted earnings per share $ 3.69 $ 2.25 $ 9.31 $ 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5, 2021</t>
        </is>
      </c>
    </row>
    <row r="3">
      <c r="A3" s="3" t="inlineStr">
        <is>
          <t>Related Party Transactions [Abstract]</t>
        </is>
      </c>
    </row>
    <row r="4">
      <c r="A4" s="4" t="inlineStr">
        <is>
          <t>Schedule of related party transactions</t>
        </is>
      </c>
      <c r="B4" s="4" t="inlineStr">
        <is>
          <t xml:space="preserve"> For the Three Months Ended September 25, 2021 For the Three Months Ended September 26, 2020 (in millions) Powersem EB Tech ATEC Powersem EB Tech ATEC Sales to related party $ — $ — $ — $ 0.4 $ — $ — Purchase material/service from related party 0.8 0.1 3.1 0.8 — 2.4 For the Nine Months Ended September 25, 2021 For the Nine Months Ended September 26, 2020 (in millions) Powersem EB Tech ATEC Powersem EB Tech ATEC Sales to related party $ 0.2 $ — $ — $ 1.1 $ — $ — Purchase material/service from related party 2.6 0.3 8.9 1.8 — 5.8 September 25, 2021 December 26, 2020 (in millions) Powersem EB Tech ATEC Powersem EB Tech ATEC Accounts receivable balance $ — $ — $ — $ 0.1 $ — $ — Accounts payable balance 0.1 — 2.1 0.1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segment reporting information, by segment</t>
        </is>
      </c>
      <c r="B4" s="4" t="inlineStr">
        <is>
          <t>Segment information is summarized as follows: Three Months Ended Nine Months Ended (in thousands) September 25, 2021 September 26, 2020 September 25, 2021 September 26, 2020 Net sales Electronics $ 347,240 $ 255,349 $ 959,122 $ 692,809 Automotive 124,415 104,724 386,262 271,493 Industrial 67,926 31,493 181,479 80,697 Total net sales $ 539,581 $ 391,566 $ 1,526,863 $ 1,044,999 Depreciation and amortization Electronics $ 15,503 $ 15,819 $ 45,998 46,967 Automotive 7,075 7,370 21,094 21,628 Industrial 2,058 1,140 5,957 3,270 Total depreciation and amortization $ 24,636 $ 24,329 $ 73,049 $ 71,865 Operating income Electronics $ 100,524 $ 45,860 $ 230,283 $ 110,783 Automotive 15,806 15,383 55,380 20,642 Industrial 6,571 4,898 18,452 8,409 Other (a) (2,794) (1,583) (11,270) (42,476) Total operating income 120,107 64,558 292,845 97,358 Interest expense 4,602 4,988 13,901 16,261 Foreign exchange loss (gain) 3,154 (6,174) 8,315 (9,600) Other income, net (1,240) (1,682) (10,867) (1,643) Income before income taxes $ 113,591 $ 67,426 $ 281,496 $ 92,340 (a) Included in “Other” Operating income for the third quarter of 2021 was $6.8 million year-to-date of purchase accounting inventory step-up charges, $2.0 million ($3.4 million year-to-date) of legal and professional fees and other integration expenses related to Hartland and other contemplated acquisitions, and $0.8 million ($2.0 million year-to-date) of restructuring, impairment and other charges, primarily related to employee termination costs. See Note 7, Restructuring, Impairment, and Other Charges, for further discussion. In addition, there was a year-to-date gain of $0.9 million recorded for the sale of a building within the Electronics segment.</t>
        </is>
      </c>
    </row>
    <row r="5">
      <c r="A5" s="4" t="inlineStr">
        <is>
          <t>Schedule of disclosure on geographic areas, long-lived assets in individual foreign countries by country</t>
        </is>
      </c>
      <c r="B5" s="4" t="inlineStr">
        <is>
          <t>The Company’s net sales by country were as follows: Three Months Ended Nine Months Ended (in thousands) September 25, 2021 September 26, 2020 September 25, 2021 September 26, 2020 Net sales United States $ 172,995 $ 106,121 $ 458,723 $ 285,901 China 160,628 126,506 455,872 314,547 Other countries (a) 205,958 158,939 612,268 444,551 Total net sales $ 539,581 $ 391,566 $ 1,526,863 $ 1,044,999 The Company’s long-lived assets by country were as follows: (in thousands) September 25, December 26, Long-lived assets United States $ 47,533 $ 46,132 China 90,984 85,876 Mexico 82,882 70,125 Germany 40,115 37,976 Philippines 68,594 66,994 Other countries (a) 34,221 37,075 Total long-lived assets $ 364,329 $ 344,178 The Company’s additions to long-lived assets by country were as follows: Nine Months Ended (in thousands) September 25, 2021 September 26, 2020 Additions to long-lived assets United States $ 3,696 $ 2,712 China 13,790 6,414 Mexico 22,518 7,291 Germany 6,994 3,793 Philippines 10,109 15,331 Other countries (a) 3,527 1,152 Total additions to long-lived assets $ 60,634 $ 36,693 (a) Each country included in other countries is less than 10% of ne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539581</v>
      </c>
      <c r="C4" s="6" t="n">
        <v>391566</v>
      </c>
      <c r="D4" s="6" t="n">
        <v>1526863</v>
      </c>
      <c r="E4" s="6" t="n">
        <v>1044999</v>
      </c>
    </row>
    <row r="5">
      <c r="A5" s="4" t="inlineStr">
        <is>
          <t>Cost of sales</t>
        </is>
      </c>
      <c r="B5" s="5" t="n">
        <v>325009</v>
      </c>
      <c r="C5" s="5" t="n">
        <v>252735</v>
      </c>
      <c r="D5" s="5" t="n">
        <v>954429</v>
      </c>
      <c r="E5" s="5" t="n">
        <v>681910</v>
      </c>
    </row>
    <row r="6">
      <c r="A6" s="4" t="inlineStr">
        <is>
          <t>Gross profit</t>
        </is>
      </c>
      <c r="B6" s="5" t="n">
        <v>214572</v>
      </c>
      <c r="C6" s="5" t="n">
        <v>138831</v>
      </c>
      <c r="D6" s="5" t="n">
        <v>572434</v>
      </c>
      <c r="E6" s="5" t="n">
        <v>363089</v>
      </c>
    </row>
    <row r="7">
      <c r="A7" s="4" t="inlineStr">
        <is>
          <t>Selling, general, and administrative expenses</t>
        </is>
      </c>
      <c r="B7" s="5" t="n">
        <v>67468</v>
      </c>
      <c r="C7" s="5" t="n">
        <v>49929</v>
      </c>
      <c r="D7" s="5" t="n">
        <v>199071</v>
      </c>
      <c r="E7" s="5" t="n">
        <v>154328</v>
      </c>
    </row>
    <row r="8">
      <c r="A8" s="4" t="inlineStr">
        <is>
          <t>Research and development expenses</t>
        </is>
      </c>
      <c r="B8" s="5" t="n">
        <v>15779</v>
      </c>
      <c r="C8" s="5" t="n">
        <v>12963</v>
      </c>
      <c r="D8" s="5" t="n">
        <v>46912</v>
      </c>
      <c r="E8" s="5" t="n">
        <v>40587</v>
      </c>
    </row>
    <row r="9">
      <c r="A9" s="4" t="inlineStr">
        <is>
          <t>Amortization of intangibles</t>
        </is>
      </c>
      <c r="B9" s="5" t="n">
        <v>10446</v>
      </c>
      <c r="C9" s="5" t="n">
        <v>10104</v>
      </c>
      <c r="D9" s="5" t="n">
        <v>31608</v>
      </c>
      <c r="E9" s="5" t="n">
        <v>29912</v>
      </c>
    </row>
    <row r="10">
      <c r="A10" s="4" t="inlineStr">
        <is>
          <t>Restructuring, impairment, and other charges</t>
        </is>
      </c>
      <c r="B10" s="5" t="n">
        <v>772</v>
      </c>
      <c r="C10" s="5" t="n">
        <v>1277</v>
      </c>
      <c r="D10" s="5" t="n">
        <v>1998</v>
      </c>
      <c r="E10" s="5" t="n">
        <v>40904</v>
      </c>
    </row>
    <row r="11">
      <c r="A11" s="4" t="inlineStr">
        <is>
          <t>Total operating expenses</t>
        </is>
      </c>
      <c r="B11" s="5" t="n">
        <v>94465</v>
      </c>
      <c r="C11" s="5" t="n">
        <v>74273</v>
      </c>
      <c r="D11" s="5" t="n">
        <v>279589</v>
      </c>
      <c r="E11" s="5" t="n">
        <v>265731</v>
      </c>
    </row>
    <row r="12">
      <c r="A12" s="4" t="inlineStr">
        <is>
          <t>Operating income</t>
        </is>
      </c>
      <c r="B12" s="5" t="n">
        <v>120107</v>
      </c>
      <c r="C12" s="5" t="n">
        <v>64558</v>
      </c>
      <c r="D12" s="5" t="n">
        <v>292845</v>
      </c>
      <c r="E12" s="5" t="n">
        <v>97358</v>
      </c>
    </row>
    <row r="13">
      <c r="A13" s="4" t="inlineStr">
        <is>
          <t>Interest expense</t>
        </is>
      </c>
      <c r="B13" s="5" t="n">
        <v>4602</v>
      </c>
      <c r="C13" s="5" t="n">
        <v>4988</v>
      </c>
      <c r="D13" s="5" t="n">
        <v>13901</v>
      </c>
      <c r="E13" s="5" t="n">
        <v>16261</v>
      </c>
    </row>
    <row r="14">
      <c r="A14" s="4" t="inlineStr">
        <is>
          <t>Foreign exchange loss (gain)</t>
        </is>
      </c>
      <c r="B14" s="5" t="n">
        <v>3154</v>
      </c>
      <c r="C14" s="5" t="n">
        <v>-6174</v>
      </c>
      <c r="D14" s="5" t="n">
        <v>8315</v>
      </c>
      <c r="E14" s="5" t="n">
        <v>-9600</v>
      </c>
    </row>
    <row r="15">
      <c r="A15" s="4" t="inlineStr">
        <is>
          <t>Other income, net</t>
        </is>
      </c>
      <c r="B15" s="5" t="n">
        <v>-1240</v>
      </c>
      <c r="C15" s="5" t="n">
        <v>-1682</v>
      </c>
      <c r="D15" s="5" t="n">
        <v>-10867</v>
      </c>
      <c r="E15" s="5" t="n">
        <v>-1643</v>
      </c>
    </row>
    <row r="16">
      <c r="A16" s="4" t="inlineStr">
        <is>
          <t>Income before income taxes</t>
        </is>
      </c>
      <c r="B16" s="5" t="n">
        <v>113591</v>
      </c>
      <c r="C16" s="5" t="n">
        <v>67426</v>
      </c>
      <c r="D16" s="5" t="n">
        <v>281496</v>
      </c>
      <c r="E16" s="5" t="n">
        <v>92340</v>
      </c>
    </row>
    <row r="17">
      <c r="A17" s="4" t="inlineStr">
        <is>
          <t>Income taxes</t>
        </is>
      </c>
      <c r="B17" s="5" t="n">
        <v>21537</v>
      </c>
      <c r="C17" s="5" t="n">
        <v>12070</v>
      </c>
      <c r="D17" s="5" t="n">
        <v>49634</v>
      </c>
      <c r="E17" s="5" t="n">
        <v>21331</v>
      </c>
    </row>
    <row r="18">
      <c r="A18" s="4" t="inlineStr">
        <is>
          <t>Net income</t>
        </is>
      </c>
      <c r="B18" s="6" t="n">
        <v>92054</v>
      </c>
      <c r="C18" s="6" t="n">
        <v>55356</v>
      </c>
      <c r="D18" s="6" t="n">
        <v>231862</v>
      </c>
      <c r="E18" s="6" t="n">
        <v>71009</v>
      </c>
    </row>
    <row r="19">
      <c r="A19" s="3" t="inlineStr">
        <is>
          <t>Earnings per share:</t>
        </is>
      </c>
    </row>
    <row r="20">
      <c r="A20" s="4" t="inlineStr">
        <is>
          <t>Basic (in dollars per share)</t>
        </is>
      </c>
      <c r="B20" s="7" t="n">
        <v>3.74</v>
      </c>
      <c r="C20" s="7" t="n">
        <v>2.27</v>
      </c>
      <c r="D20" s="7" t="n">
        <v>9.43</v>
      </c>
      <c r="E20" s="7" t="n">
        <v>2.92</v>
      </c>
    </row>
    <row r="21">
      <c r="A21" s="4" t="inlineStr">
        <is>
          <t>Diluted (in dollars per share)</t>
        </is>
      </c>
      <c r="B21" s="7" t="n">
        <v>3.69</v>
      </c>
      <c r="C21" s="7" t="n">
        <v>2.25</v>
      </c>
      <c r="D21" s="7" t="n">
        <v>9.31</v>
      </c>
      <c r="E21" s="7" t="n">
        <v>2.89</v>
      </c>
    </row>
    <row r="22">
      <c r="A22" s="3" t="inlineStr">
        <is>
          <t>Weighted-average shares and equivalent shares outstanding:</t>
        </is>
      </c>
    </row>
    <row r="23">
      <c r="A23" s="4" t="inlineStr">
        <is>
          <t>Basic (in shares)</t>
        </is>
      </c>
      <c r="B23" s="5" t="n">
        <v>24622</v>
      </c>
      <c r="C23" s="5" t="n">
        <v>24357</v>
      </c>
      <c r="D23" s="5" t="n">
        <v>24582</v>
      </c>
      <c r="E23" s="5" t="n">
        <v>24354</v>
      </c>
    </row>
    <row r="24">
      <c r="A24" s="4" t="inlineStr">
        <is>
          <t>Diluted (in shares)</t>
        </is>
      </c>
      <c r="B24" s="5" t="n">
        <v>24926</v>
      </c>
      <c r="C24" s="5" t="n">
        <v>24573</v>
      </c>
      <c r="D24" s="5" t="n">
        <v>24904</v>
      </c>
      <c r="E24" s="5" t="n">
        <v>24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and Other Information (Details) customer in Thousands, associate in Thousands</t>
        </is>
      </c>
      <c r="B1" s="2" t="inlineStr">
        <is>
          <t>9 Months Ended</t>
        </is>
      </c>
    </row>
    <row r="2">
      <c r="B2" s="2" t="inlineStr">
        <is>
          <t>Sep. 25, 2021associatecountrycustomer</t>
        </is>
      </c>
    </row>
    <row r="3">
      <c r="A3" s="3" t="inlineStr">
        <is>
          <t>Accounting Policies [Abstract]</t>
        </is>
      </c>
    </row>
    <row r="4">
      <c r="A4" s="4" t="inlineStr">
        <is>
          <t>Countries where product is used (country) | country</t>
        </is>
      </c>
      <c r="B4" s="5" t="n">
        <v>15</v>
      </c>
    </row>
    <row r="5">
      <c r="A5" s="4" t="inlineStr">
        <is>
          <t>Global associates (associate) | associate</t>
        </is>
      </c>
      <c r="B5" s="5" t="n">
        <v>12</v>
      </c>
    </row>
    <row r="6">
      <c r="A6" s="4" t="inlineStr">
        <is>
          <t>Number of customers (over) | customer</t>
        </is>
      </c>
      <c r="B6"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Information - Revenue Disaggreg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t>
        </is>
      </c>
    </row>
    <row r="4">
      <c r="A4" s="4" t="inlineStr">
        <is>
          <t>Net sales</t>
        </is>
      </c>
      <c r="B4" s="6" t="n">
        <v>539581</v>
      </c>
      <c r="C4" s="6" t="n">
        <v>391566</v>
      </c>
      <c r="D4" s="6" t="n">
        <v>1526863</v>
      </c>
      <c r="E4" s="6" t="n">
        <v>1044999</v>
      </c>
    </row>
    <row r="5">
      <c r="A5" s="4" t="inlineStr">
        <is>
          <t>Electronics – Passive Products and Sensors</t>
        </is>
      </c>
    </row>
    <row r="6">
      <c r="A6" s="3" t="inlineStr">
        <is>
          <t>Disaggregation of Revenue</t>
        </is>
      </c>
    </row>
    <row r="7">
      <c r="A7" s="4" t="inlineStr">
        <is>
          <t>Net sales</t>
        </is>
      </c>
      <c r="B7" s="5" t="n">
        <v>171299</v>
      </c>
      <c r="C7" s="5" t="n">
        <v>108253</v>
      </c>
      <c r="D7" s="5" t="n">
        <v>459012</v>
      </c>
      <c r="E7" s="5" t="n">
        <v>285697</v>
      </c>
    </row>
    <row r="8">
      <c r="A8" s="4" t="inlineStr">
        <is>
          <t>Electronics – Semiconductor</t>
        </is>
      </c>
    </row>
    <row r="9">
      <c r="A9" s="3" t="inlineStr">
        <is>
          <t>Disaggregation of Revenue</t>
        </is>
      </c>
    </row>
    <row r="10">
      <c r="A10" s="4" t="inlineStr">
        <is>
          <t>Net sales</t>
        </is>
      </c>
      <c r="B10" s="5" t="n">
        <v>175941</v>
      </c>
      <c r="C10" s="5" t="n">
        <v>147096</v>
      </c>
      <c r="D10" s="5" t="n">
        <v>500110</v>
      </c>
      <c r="E10" s="5" t="n">
        <v>407112</v>
      </c>
    </row>
    <row r="11">
      <c r="A11" s="4" t="inlineStr">
        <is>
          <t>Passenger Car Products</t>
        </is>
      </c>
    </row>
    <row r="12">
      <c r="A12" s="3" t="inlineStr">
        <is>
          <t>Disaggregation of Revenue</t>
        </is>
      </c>
    </row>
    <row r="13">
      <c r="A13" s="4" t="inlineStr">
        <is>
          <t>Net sales</t>
        </is>
      </c>
      <c r="B13" s="5" t="n">
        <v>64630</v>
      </c>
      <c r="C13" s="5" t="n">
        <v>52691</v>
      </c>
      <c r="D13" s="5" t="n">
        <v>200579</v>
      </c>
      <c r="E13" s="5" t="n">
        <v>135645</v>
      </c>
    </row>
    <row r="14">
      <c r="A14" s="4" t="inlineStr">
        <is>
          <t>Automotive Sensors</t>
        </is>
      </c>
    </row>
    <row r="15">
      <c r="A15" s="3" t="inlineStr">
        <is>
          <t>Disaggregation of Revenue</t>
        </is>
      </c>
    </row>
    <row r="16">
      <c r="A16" s="4" t="inlineStr">
        <is>
          <t>Net sales</t>
        </is>
      </c>
      <c r="B16" s="5" t="n">
        <v>24112</v>
      </c>
      <c r="C16" s="5" t="n">
        <v>26093</v>
      </c>
      <c r="D16" s="5" t="n">
        <v>79081</v>
      </c>
      <c r="E16" s="5" t="n">
        <v>64166</v>
      </c>
    </row>
    <row r="17">
      <c r="A17" s="4" t="inlineStr">
        <is>
          <t>Commercial Vehicle Products</t>
        </is>
      </c>
    </row>
    <row r="18">
      <c r="A18" s="3" t="inlineStr">
        <is>
          <t>Disaggregation of Revenue</t>
        </is>
      </c>
    </row>
    <row r="19">
      <c r="A19" s="4" t="inlineStr">
        <is>
          <t>Net sales</t>
        </is>
      </c>
      <c r="B19" s="5" t="n">
        <v>35673</v>
      </c>
      <c r="C19" s="5" t="n">
        <v>25940</v>
      </c>
      <c r="D19" s="5" t="n">
        <v>106602</v>
      </c>
      <c r="E19" s="5" t="n">
        <v>71682</v>
      </c>
    </row>
    <row r="20">
      <c r="A20" s="4" t="inlineStr">
        <is>
          <t>Industrial Products</t>
        </is>
      </c>
    </row>
    <row r="21">
      <c r="A21" s="3" t="inlineStr">
        <is>
          <t>Disaggregation of Revenue</t>
        </is>
      </c>
    </row>
    <row r="22">
      <c r="A22" s="4" t="inlineStr">
        <is>
          <t>Net sales</t>
        </is>
      </c>
      <c r="B22" s="5" t="n">
        <v>67926</v>
      </c>
      <c r="C22" s="5" t="n">
        <v>31493</v>
      </c>
      <c r="D22" s="5" t="n">
        <v>181479</v>
      </c>
      <c r="E22" s="5" t="n">
        <v>80697</v>
      </c>
    </row>
    <row r="23">
      <c r="A23" s="4" t="inlineStr">
        <is>
          <t>Electronics Segment</t>
        </is>
      </c>
    </row>
    <row r="24">
      <c r="A24" s="3" t="inlineStr">
        <is>
          <t>Disaggregation of Revenue</t>
        </is>
      </c>
    </row>
    <row r="25">
      <c r="A25" s="4" t="inlineStr">
        <is>
          <t>Net sales</t>
        </is>
      </c>
      <c r="B25" s="5" t="n">
        <v>347240</v>
      </c>
      <c r="C25" s="5" t="n">
        <v>255349</v>
      </c>
      <c r="D25" s="5" t="n">
        <v>959122</v>
      </c>
      <c r="E25" s="5" t="n">
        <v>692809</v>
      </c>
    </row>
    <row r="26">
      <c r="A26" s="4" t="inlineStr">
        <is>
          <t>Electronics Segment | Electronics – Passive Products and Sensors</t>
        </is>
      </c>
    </row>
    <row r="27">
      <c r="A27" s="3" t="inlineStr">
        <is>
          <t>Disaggregation of Revenue</t>
        </is>
      </c>
    </row>
    <row r="28">
      <c r="A28" s="4" t="inlineStr">
        <is>
          <t>Net sales</t>
        </is>
      </c>
      <c r="B28" s="5" t="n">
        <v>171299</v>
      </c>
      <c r="C28" s="5" t="n">
        <v>108253</v>
      </c>
      <c r="D28" s="5" t="n">
        <v>459012</v>
      </c>
      <c r="E28" s="5" t="n">
        <v>285697</v>
      </c>
    </row>
    <row r="29">
      <c r="A29" s="4" t="inlineStr">
        <is>
          <t>Electronics Segment | Electronics – Semiconductor</t>
        </is>
      </c>
    </row>
    <row r="30">
      <c r="A30" s="3" t="inlineStr">
        <is>
          <t>Disaggregation of Revenue</t>
        </is>
      </c>
    </row>
    <row r="31">
      <c r="A31" s="4" t="inlineStr">
        <is>
          <t>Net sales</t>
        </is>
      </c>
      <c r="B31" s="5" t="n">
        <v>175941</v>
      </c>
      <c r="C31" s="5" t="n">
        <v>147096</v>
      </c>
      <c r="D31" s="5" t="n">
        <v>500110</v>
      </c>
      <c r="E31" s="5" t="n">
        <v>407112</v>
      </c>
    </row>
    <row r="32">
      <c r="A32" s="4" t="inlineStr">
        <is>
          <t>Automotive Segment</t>
        </is>
      </c>
    </row>
    <row r="33">
      <c r="A33" s="3" t="inlineStr">
        <is>
          <t>Disaggregation of Revenue</t>
        </is>
      </c>
    </row>
    <row r="34">
      <c r="A34" s="4" t="inlineStr">
        <is>
          <t>Net sales</t>
        </is>
      </c>
      <c r="B34" s="5" t="n">
        <v>124415</v>
      </c>
      <c r="C34" s="5" t="n">
        <v>104724</v>
      </c>
      <c r="D34" s="5" t="n">
        <v>386262</v>
      </c>
      <c r="E34" s="5" t="n">
        <v>271493</v>
      </c>
    </row>
    <row r="35">
      <c r="A35" s="4" t="inlineStr">
        <is>
          <t>Automotive Segment | Passenger Car Products</t>
        </is>
      </c>
    </row>
    <row r="36">
      <c r="A36" s="3" t="inlineStr">
        <is>
          <t>Disaggregation of Revenue</t>
        </is>
      </c>
    </row>
    <row r="37">
      <c r="A37" s="4" t="inlineStr">
        <is>
          <t>Net sales</t>
        </is>
      </c>
      <c r="B37" s="5" t="n">
        <v>64630</v>
      </c>
      <c r="C37" s="5" t="n">
        <v>52691</v>
      </c>
      <c r="D37" s="5" t="n">
        <v>200579</v>
      </c>
      <c r="E37" s="5" t="n">
        <v>135645</v>
      </c>
    </row>
    <row r="38">
      <c r="A38" s="4" t="inlineStr">
        <is>
          <t>Automotive Segment | Automotive Sensors</t>
        </is>
      </c>
    </row>
    <row r="39">
      <c r="A39" s="3" t="inlineStr">
        <is>
          <t>Disaggregation of Revenue</t>
        </is>
      </c>
    </row>
    <row r="40">
      <c r="A40" s="4" t="inlineStr">
        <is>
          <t>Net sales</t>
        </is>
      </c>
      <c r="B40" s="5" t="n">
        <v>24112</v>
      </c>
      <c r="C40" s="5" t="n">
        <v>26093</v>
      </c>
      <c r="D40" s="5" t="n">
        <v>79081</v>
      </c>
      <c r="E40" s="5" t="n">
        <v>64166</v>
      </c>
    </row>
    <row r="41">
      <c r="A41" s="4" t="inlineStr">
        <is>
          <t>Automotive Segment | Commercial Vehicle Products</t>
        </is>
      </c>
    </row>
    <row r="42">
      <c r="A42" s="3" t="inlineStr">
        <is>
          <t>Disaggregation of Revenue</t>
        </is>
      </c>
    </row>
    <row r="43">
      <c r="A43" s="4" t="inlineStr">
        <is>
          <t>Net sales</t>
        </is>
      </c>
      <c r="B43" s="5" t="n">
        <v>35673</v>
      </c>
      <c r="C43" s="5" t="n">
        <v>25940</v>
      </c>
      <c r="D43" s="5" t="n">
        <v>106602</v>
      </c>
      <c r="E43" s="5" t="n">
        <v>71682</v>
      </c>
    </row>
    <row r="44">
      <c r="A44" s="4" t="inlineStr">
        <is>
          <t>Industrial Segment</t>
        </is>
      </c>
    </row>
    <row r="45">
      <c r="A45" s="3" t="inlineStr">
        <is>
          <t>Disaggregation of Revenue</t>
        </is>
      </c>
    </row>
    <row r="46">
      <c r="A46" s="4" t="inlineStr">
        <is>
          <t>Net sales</t>
        </is>
      </c>
      <c r="B46" s="5" t="n">
        <v>67926</v>
      </c>
      <c r="C46" s="5" t="n">
        <v>31493</v>
      </c>
      <c r="D46" s="5" t="n">
        <v>181479</v>
      </c>
      <c r="E46" s="5" t="n">
        <v>80697</v>
      </c>
    </row>
    <row r="47">
      <c r="A47" s="4" t="inlineStr">
        <is>
          <t>Industrial Segment | Industrial Products</t>
        </is>
      </c>
    </row>
    <row r="48">
      <c r="A48" s="3" t="inlineStr">
        <is>
          <t>Disaggregation of Revenue</t>
        </is>
      </c>
    </row>
    <row r="49">
      <c r="A49" s="4" t="inlineStr">
        <is>
          <t>Net sales</t>
        </is>
      </c>
      <c r="B49" s="6" t="n">
        <v>67926</v>
      </c>
      <c r="C49" s="6" t="n">
        <v>31493</v>
      </c>
      <c r="D49" s="6" t="n">
        <v>181479</v>
      </c>
      <c r="E49" s="6" t="n">
        <v>806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Sep. 25, 2021</t>
        </is>
      </c>
      <c r="C1" s="2" t="inlineStr">
        <is>
          <t>Dec. 26, 2020</t>
        </is>
      </c>
      <c r="D1" s="2" t="inlineStr">
        <is>
          <t>Sep. 26, 2020</t>
        </is>
      </c>
      <c r="E1" s="2" t="inlineStr">
        <is>
          <t>Dec. 28, 2019</t>
        </is>
      </c>
    </row>
    <row r="2">
      <c r="A2" s="3" t="inlineStr">
        <is>
          <t>Accounting Policies [Abstract]</t>
        </is>
      </c>
    </row>
    <row r="3">
      <c r="A3" s="4" t="inlineStr">
        <is>
          <t>Cash and cash equivalents</t>
        </is>
      </c>
      <c r="B3" s="6" t="n">
        <v>690682</v>
      </c>
      <c r="C3" s="6" t="n">
        <v>687525</v>
      </c>
      <c r="D3" s="6" t="n">
        <v>641890</v>
      </c>
    </row>
    <row r="4">
      <c r="A4" s="4" t="inlineStr">
        <is>
          <t>Restricted cash included in prepaid expenses and other current assets</t>
        </is>
      </c>
      <c r="B4" s="5" t="n">
        <v>3483</v>
      </c>
      <c r="C4" s="5" t="n">
        <v>0</v>
      </c>
      <c r="D4" s="5" t="n">
        <v>0</v>
      </c>
    </row>
    <row r="5">
      <c r="A5" s="4" t="inlineStr">
        <is>
          <t>Restricted cash included in other assets</t>
        </is>
      </c>
      <c r="B5" s="5" t="n">
        <v>1704</v>
      </c>
      <c r="C5" s="5" t="n">
        <v>0</v>
      </c>
      <c r="D5" s="5" t="n">
        <v>0</v>
      </c>
    </row>
    <row r="6">
      <c r="A6" s="4" t="inlineStr">
        <is>
          <t>Total cash, cash equivalents and restricted cash</t>
        </is>
      </c>
      <c r="B6" s="6" t="n">
        <v>695869</v>
      </c>
      <c r="C6" s="6" t="n">
        <v>687525</v>
      </c>
      <c r="D6" s="6" t="n">
        <v>641890</v>
      </c>
      <c r="E6" s="6" t="n">
        <v>531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an. 28, 2021</t>
        </is>
      </c>
      <c r="C1" s="2" t="inlineStr">
        <is>
          <t>Sep. 25, 2021</t>
        </is>
      </c>
      <c r="D1" s="2" t="inlineStr">
        <is>
          <t>Sep. 25, 2021</t>
        </is>
      </c>
      <c r="E1" s="2" t="inlineStr">
        <is>
          <t>Sep. 26, 2020</t>
        </is>
      </c>
    </row>
    <row r="2">
      <c r="A2" s="3" t="inlineStr">
        <is>
          <t>Business Acquisition</t>
        </is>
      </c>
    </row>
    <row r="3">
      <c r="A3" s="4" t="inlineStr">
        <is>
          <t>Cash, net of cash acquired, and restricted cash</t>
        </is>
      </c>
      <c r="D3" s="6" t="n">
        <v>110646</v>
      </c>
      <c r="E3" s="6" t="n">
        <v>0</v>
      </c>
    </row>
    <row r="4">
      <c r="A4" s="4" t="inlineStr">
        <is>
          <t>Restricted cash</t>
        </is>
      </c>
      <c r="C4" s="6" t="n">
        <v>1700</v>
      </c>
      <c r="D4" s="5" t="n">
        <v>1700</v>
      </c>
    </row>
    <row r="5">
      <c r="A5" s="4" t="inlineStr">
        <is>
          <t>Acquisition related costs</t>
        </is>
      </c>
      <c r="D5" s="6" t="n">
        <v>800</v>
      </c>
    </row>
    <row r="6">
      <c r="A6" s="4" t="inlineStr">
        <is>
          <t>Inventory amortization period (in years)</t>
        </is>
      </c>
      <c r="D6" s="4" t="inlineStr">
        <is>
          <t>4 months</t>
        </is>
      </c>
    </row>
    <row r="7">
      <c r="A7" s="4" t="inlineStr">
        <is>
          <t>Hartland Controls</t>
        </is>
      </c>
    </row>
    <row r="8">
      <c r="A8" s="3" t="inlineStr">
        <is>
          <t>Business Acquisition</t>
        </is>
      </c>
    </row>
    <row r="9">
      <c r="A9" s="4" t="inlineStr">
        <is>
          <t>Annualized sales</t>
        </is>
      </c>
      <c r="B9" s="6" t="n">
        <v>70000</v>
      </c>
    </row>
    <row r="10">
      <c r="A10" s="4" t="inlineStr">
        <is>
          <t>Hartland Controls</t>
        </is>
      </c>
    </row>
    <row r="11">
      <c r="A11" s="3" t="inlineStr">
        <is>
          <t>Business Acquisition</t>
        </is>
      </c>
    </row>
    <row r="12">
      <c r="A12" s="4" t="inlineStr">
        <is>
          <t>Cash acquired from acquisition</t>
        </is>
      </c>
      <c r="B12" s="5" t="n">
        <v>112300</v>
      </c>
    </row>
    <row r="13">
      <c r="A13" s="4" t="inlineStr">
        <is>
          <t>Cash, net of cash acquired, and restricted cash</t>
        </is>
      </c>
      <c r="B13" s="5" t="n">
        <v>109852</v>
      </c>
    </row>
    <row r="14">
      <c r="A14" s="4" t="inlineStr">
        <is>
          <t>Net sales</t>
        </is>
      </c>
      <c r="C14" s="5" t="n">
        <v>29300</v>
      </c>
      <c r="D14" s="6" t="n">
        <v>72300</v>
      </c>
    </row>
    <row r="15">
      <c r="A15" s="4" t="inlineStr">
        <is>
          <t>Income (loss) before income taxes</t>
        </is>
      </c>
      <c r="C15" s="6" t="n">
        <v>1200</v>
      </c>
      <c r="D15" s="5" t="n">
        <v>-1300</v>
      </c>
    </row>
    <row r="16">
      <c r="A16" s="4" t="inlineStr">
        <is>
          <t>Inventory adjustment</t>
        </is>
      </c>
      <c r="B16" s="6" t="n">
        <v>6800</v>
      </c>
    </row>
    <row r="17">
      <c r="A17" s="4" t="inlineStr">
        <is>
          <t>Hartland Controls | Corporate Non-Segment | Operating Income (Loss)</t>
        </is>
      </c>
    </row>
    <row r="18">
      <c r="A18" s="3" t="inlineStr">
        <is>
          <t>Business Acquisition</t>
        </is>
      </c>
    </row>
    <row r="19">
      <c r="A19" s="4" t="inlineStr">
        <is>
          <t>Inventory adjustment</t>
        </is>
      </c>
      <c r="D19" s="6" t="n">
        <v>6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Preliminary Price Allocation (Details) - USD ($) $ in Thousands</t>
        </is>
      </c>
      <c r="B1" s="2" t="inlineStr">
        <is>
          <t>Jan. 28, 2021</t>
        </is>
      </c>
      <c r="C1" s="2" t="inlineStr">
        <is>
          <t>Sep. 25, 2021</t>
        </is>
      </c>
      <c r="D1" s="2" t="inlineStr">
        <is>
          <t>Sep. 26, 2020</t>
        </is>
      </c>
      <c r="E1" s="2" t="inlineStr">
        <is>
          <t>Dec. 26, 2020</t>
        </is>
      </c>
    </row>
    <row r="2">
      <c r="A2" s="3" t="inlineStr">
        <is>
          <t>Total purchase consideration:</t>
        </is>
      </c>
    </row>
    <row r="3">
      <c r="A3" s="4" t="inlineStr">
        <is>
          <t>Cash, net of cash acquired, and restricted cash</t>
        </is>
      </c>
      <c r="C3" s="6" t="n">
        <v>110646</v>
      </c>
      <c r="D3" s="6" t="n">
        <v>0</v>
      </c>
    </row>
    <row r="4">
      <c r="A4" s="3" t="inlineStr">
        <is>
          <t>Allocation of consideration to assets acquired and liabilities assumed:</t>
        </is>
      </c>
    </row>
    <row r="5">
      <c r="A5" s="4" t="inlineStr">
        <is>
          <t>Goodwill</t>
        </is>
      </c>
      <c r="C5" s="6" t="n">
        <v>847205</v>
      </c>
      <c r="E5" s="6" t="n">
        <v>816812</v>
      </c>
    </row>
    <row r="6">
      <c r="A6" s="4" t="inlineStr">
        <is>
          <t>Hartland Controls</t>
        </is>
      </c>
    </row>
    <row r="7">
      <c r="A7" s="3" t="inlineStr">
        <is>
          <t>Total purchase consideration:</t>
        </is>
      </c>
    </row>
    <row r="8">
      <c r="A8" s="4" t="inlineStr">
        <is>
          <t>Cash, net of cash acquired, and restricted cash</t>
        </is>
      </c>
      <c r="B8" s="6" t="n">
        <v>109852</v>
      </c>
    </row>
    <row r="9">
      <c r="A9" s="3" t="inlineStr">
        <is>
          <t>Allocation of consideration to assets acquired and liabilities assumed:</t>
        </is>
      </c>
    </row>
    <row r="10">
      <c r="A10" s="4" t="inlineStr">
        <is>
          <t>Trade receivables, net</t>
        </is>
      </c>
      <c r="B10" s="5" t="n">
        <v>13027</v>
      </c>
    </row>
    <row r="11">
      <c r="A11" s="4" t="inlineStr">
        <is>
          <t>Inventories</t>
        </is>
      </c>
      <c r="B11" s="5" t="n">
        <v>35808</v>
      </c>
    </row>
    <row r="12">
      <c r="A12" s="4" t="inlineStr">
        <is>
          <t>Other current assets</t>
        </is>
      </c>
      <c r="B12" s="5" t="n">
        <v>2224</v>
      </c>
    </row>
    <row r="13">
      <c r="A13" s="4" t="inlineStr">
        <is>
          <t>Property, plant, and equipment</t>
        </is>
      </c>
      <c r="B13" s="5" t="n">
        <v>6296</v>
      </c>
    </row>
    <row r="14">
      <c r="A14" s="4" t="inlineStr">
        <is>
          <t>Intangible assets</t>
        </is>
      </c>
      <c r="B14" s="5" t="n">
        <v>39660</v>
      </c>
    </row>
    <row r="15">
      <c r="A15" s="4" t="inlineStr">
        <is>
          <t>Goodwill</t>
        </is>
      </c>
      <c r="B15" s="5" t="n">
        <v>40442</v>
      </c>
    </row>
    <row r="16">
      <c r="A16" s="4" t="inlineStr">
        <is>
          <t>Other non-current assets</t>
        </is>
      </c>
      <c r="B16" s="5" t="n">
        <v>3787</v>
      </c>
    </row>
    <row r="17">
      <c r="A17" s="4" t="inlineStr">
        <is>
          <t>Current liabilities</t>
        </is>
      </c>
      <c r="B17" s="5" t="n">
        <v>-24846</v>
      </c>
    </row>
    <row r="18">
      <c r="A18" s="4" t="inlineStr">
        <is>
          <t>Other non-current liabilities</t>
        </is>
      </c>
      <c r="B18" s="5" t="n">
        <v>-6546</v>
      </c>
    </row>
    <row r="19">
      <c r="A19" s="4" t="inlineStr">
        <is>
          <t>Assets acquired and liabilities assumed</t>
        </is>
      </c>
      <c r="B19" s="6" t="n">
        <v>109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Business Acquisition Pro Forma Information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Business Combination and Asset Acquisition [Abstract]</t>
        </is>
      </c>
    </row>
    <row r="4">
      <c r="A4" s="4" t="inlineStr">
        <is>
          <t>Net sales</t>
        </is>
      </c>
      <c r="B4" s="6" t="n">
        <v>539581</v>
      </c>
      <c r="C4" s="6" t="n">
        <v>414100</v>
      </c>
      <c r="D4" s="6" t="n">
        <v>1533901</v>
      </c>
      <c r="E4" s="6" t="n">
        <v>1101430</v>
      </c>
    </row>
    <row r="5">
      <c r="A5" s="4" t="inlineStr">
        <is>
          <t>Income before income taxes</t>
        </is>
      </c>
      <c r="B5" s="5" t="n">
        <v>113591</v>
      </c>
      <c r="C5" s="5" t="n">
        <v>69478</v>
      </c>
      <c r="D5" s="5" t="n">
        <v>289530</v>
      </c>
      <c r="E5" s="5" t="n">
        <v>90516</v>
      </c>
    </row>
    <row r="6">
      <c r="A6" s="4" t="inlineStr">
        <is>
          <t>Net income</t>
        </is>
      </c>
      <c r="B6" s="6" t="n">
        <v>92054</v>
      </c>
      <c r="C6" s="6" t="n">
        <v>56961</v>
      </c>
      <c r="D6" s="6" t="n">
        <v>238197</v>
      </c>
      <c r="E6" s="6" t="n">
        <v>69526</v>
      </c>
    </row>
    <row r="7">
      <c r="A7" s="4" t="inlineStr">
        <is>
          <t>Net income per share — basic (in dollars per share)</t>
        </is>
      </c>
      <c r="B7" s="7" t="n">
        <v>3.74</v>
      </c>
      <c r="C7" s="7" t="n">
        <v>2.34</v>
      </c>
      <c r="D7" s="7" t="n">
        <v>9.69</v>
      </c>
      <c r="E7" s="7" t="n">
        <v>2.85</v>
      </c>
    </row>
    <row r="8">
      <c r="A8" s="4" t="inlineStr">
        <is>
          <t>Net income per share — diluted (in dollars per share)</t>
        </is>
      </c>
      <c r="B8" s="7" t="n">
        <v>3.69</v>
      </c>
      <c r="C8" s="7" t="n">
        <v>2.32</v>
      </c>
      <c r="D8" s="7" t="n">
        <v>9.56</v>
      </c>
      <c r="E8" s="7" t="n">
        <v>2.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Adjustmen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Business Acquisition, Pro Forma Information, Nonrecurring Adjustment</t>
        </is>
      </c>
    </row>
    <row r="4">
      <c r="A4" s="4" t="inlineStr">
        <is>
          <t>Net income</t>
        </is>
      </c>
      <c r="B4" s="6" t="n">
        <v>92054</v>
      </c>
      <c r="C4" s="6" t="n">
        <v>56961</v>
      </c>
      <c r="D4" s="6" t="n">
        <v>238197</v>
      </c>
      <c r="E4" s="6" t="n">
        <v>69526</v>
      </c>
    </row>
    <row r="5">
      <c r="A5" s="4" t="inlineStr">
        <is>
          <t>Amortization</t>
        </is>
      </c>
    </row>
    <row r="6">
      <c r="A6" s="3" t="inlineStr">
        <is>
          <t>Business Acquisition, Pro Forma Information, Nonrecurring Adjustment</t>
        </is>
      </c>
    </row>
    <row r="7">
      <c r="A7" s="4" t="inlineStr">
        <is>
          <t>Net income</t>
        </is>
      </c>
      <c r="B7" s="5" t="n">
        <v>0</v>
      </c>
      <c r="C7" s="5" t="n">
        <v>-838</v>
      </c>
      <c r="D7" s="5" t="n">
        <v>-280</v>
      </c>
      <c r="E7" s="5" t="n">
        <v>-2514</v>
      </c>
    </row>
    <row r="8">
      <c r="A8" s="4" t="inlineStr">
        <is>
          <t>Depreciation</t>
        </is>
      </c>
    </row>
    <row r="9">
      <c r="A9" s="3" t="inlineStr">
        <is>
          <t>Business Acquisition, Pro Forma Information, Nonrecurring Adjustment</t>
        </is>
      </c>
    </row>
    <row r="10">
      <c r="A10" s="4" t="inlineStr">
        <is>
          <t>Net income</t>
        </is>
      </c>
      <c r="B10" s="5" t="n">
        <v>0</v>
      </c>
      <c r="C10" s="5" t="n">
        <v>44</v>
      </c>
      <c r="D10" s="5" t="n">
        <v>7</v>
      </c>
      <c r="E10" s="5" t="n">
        <v>139</v>
      </c>
    </row>
    <row r="11">
      <c r="A11" s="4" t="inlineStr">
        <is>
          <t>Transaction costs</t>
        </is>
      </c>
    </row>
    <row r="12">
      <c r="A12" s="3" t="inlineStr">
        <is>
          <t>Business Acquisition, Pro Forma Information, Nonrecurring Adjustment</t>
        </is>
      </c>
    </row>
    <row r="13">
      <c r="A13" s="4" t="inlineStr">
        <is>
          <t>Net income</t>
        </is>
      </c>
      <c r="B13" s="5" t="n">
        <v>0</v>
      </c>
      <c r="C13" s="5" t="n">
        <v>0</v>
      </c>
      <c r="D13" s="5" t="n">
        <v>835</v>
      </c>
      <c r="E13" s="5" t="n">
        <v>-835</v>
      </c>
    </row>
    <row r="14">
      <c r="A14" s="4" t="inlineStr">
        <is>
          <t>Amortization of inventory step-up</t>
        </is>
      </c>
    </row>
    <row r="15">
      <c r="A15" s="3" t="inlineStr">
        <is>
          <t>Business Acquisition, Pro Forma Information, Nonrecurring Adjustment</t>
        </is>
      </c>
    </row>
    <row r="16">
      <c r="A16" s="4" t="inlineStr">
        <is>
          <t>Net income</t>
        </is>
      </c>
      <c r="B16" s="5" t="n">
        <v>0</v>
      </c>
      <c r="C16" s="5" t="n">
        <v>0</v>
      </c>
      <c r="D16" s="5" t="n">
        <v>6808</v>
      </c>
      <c r="E16" s="5" t="n">
        <v>-6796</v>
      </c>
    </row>
    <row r="17">
      <c r="A17" s="4" t="inlineStr">
        <is>
          <t>Income tax (expense) benefit of above items</t>
        </is>
      </c>
    </row>
    <row r="18">
      <c r="A18" s="3" t="inlineStr">
        <is>
          <t>Business Acquisition, Pro Forma Information, Nonrecurring Adjustment</t>
        </is>
      </c>
    </row>
    <row r="19">
      <c r="A19" s="4" t="inlineStr">
        <is>
          <t>Net income</t>
        </is>
      </c>
      <c r="B19" s="6" t="n">
        <v>0</v>
      </c>
      <c r="C19" s="6" t="n">
        <v>167</v>
      </c>
      <c r="D19" s="6" t="n">
        <v>-1555</v>
      </c>
      <c r="E19" s="6" t="n">
        <v>21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25, 2021</t>
        </is>
      </c>
      <c r="C1" s="2" t="inlineStr">
        <is>
          <t>Dec. 26, 2020</t>
        </is>
      </c>
    </row>
    <row r="2">
      <c r="A2" s="3" t="inlineStr">
        <is>
          <t>Inventory Disclosure [Abstract]</t>
        </is>
      </c>
    </row>
    <row r="3">
      <c r="A3" s="4" t="inlineStr">
        <is>
          <t>Raw materials</t>
        </is>
      </c>
      <c r="B3" s="6" t="n">
        <v>121282</v>
      </c>
      <c r="C3" s="6" t="n">
        <v>85394</v>
      </c>
    </row>
    <row r="4">
      <c r="A4" s="4" t="inlineStr">
        <is>
          <t>Work in process</t>
        </is>
      </c>
      <c r="B4" s="5" t="n">
        <v>109347</v>
      </c>
      <c r="C4" s="5" t="n">
        <v>92783</v>
      </c>
    </row>
    <row r="5">
      <c r="A5" s="4" t="inlineStr">
        <is>
          <t>Finished goods</t>
        </is>
      </c>
      <c r="B5" s="5" t="n">
        <v>161567</v>
      </c>
      <c r="C5" s="5" t="n">
        <v>114641</v>
      </c>
    </row>
    <row r="6">
      <c r="A6" s="4" t="inlineStr">
        <is>
          <t>Inventory Reserves</t>
        </is>
      </c>
      <c r="B6" s="5" t="n">
        <v>-35172</v>
      </c>
      <c r="C6" s="5" t="n">
        <v>-34816</v>
      </c>
    </row>
    <row r="7">
      <c r="A7" s="4" t="inlineStr">
        <is>
          <t>Total</t>
        </is>
      </c>
      <c r="B7" s="6" t="n">
        <v>357024</v>
      </c>
      <c r="C7" s="6" t="n">
        <v>258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25, 2021</t>
        </is>
      </c>
      <c r="C1" s="2" t="inlineStr">
        <is>
          <t>Dec. 26, 2020</t>
        </is>
      </c>
    </row>
    <row r="2">
      <c r="A2" s="3" t="inlineStr">
        <is>
          <t>Property, Plant and Equipment</t>
        </is>
      </c>
    </row>
    <row r="3">
      <c r="A3" s="4" t="inlineStr">
        <is>
          <t>Accumulated depreciation and amortization</t>
        </is>
      </c>
      <c r="B3" s="6" t="n">
        <v>-513664</v>
      </c>
      <c r="C3" s="6" t="n">
        <v>-480390</v>
      </c>
    </row>
    <row r="4">
      <c r="A4" s="4" t="inlineStr">
        <is>
          <t>Total</t>
        </is>
      </c>
      <c r="B4" s="5" t="n">
        <v>364329</v>
      </c>
      <c r="C4" s="5" t="n">
        <v>344178</v>
      </c>
    </row>
    <row r="5">
      <c r="A5" s="4" t="inlineStr">
        <is>
          <t>Land</t>
        </is>
      </c>
    </row>
    <row r="6">
      <c r="A6" s="3" t="inlineStr">
        <is>
          <t>Property, Plant and Equipment</t>
        </is>
      </c>
    </row>
    <row r="7">
      <c r="A7" s="4" t="inlineStr">
        <is>
          <t>Property, plant, and equipment, gross</t>
        </is>
      </c>
      <c r="B7" s="5" t="n">
        <v>22887</v>
      </c>
      <c r="C7" s="5" t="n">
        <v>22851</v>
      </c>
    </row>
    <row r="8">
      <c r="A8" s="4" t="inlineStr">
        <is>
          <t>Building</t>
        </is>
      </c>
    </row>
    <row r="9">
      <c r="A9" s="3" t="inlineStr">
        <is>
          <t>Property, Plant and Equipment</t>
        </is>
      </c>
    </row>
    <row r="10">
      <c r="A10" s="4" t="inlineStr">
        <is>
          <t>Property, plant, and equipment, gross</t>
        </is>
      </c>
      <c r="B10" s="5" t="n">
        <v>129135</v>
      </c>
      <c r="C10" s="5" t="n">
        <v>123497</v>
      </c>
    </row>
    <row r="11">
      <c r="A11" s="4" t="inlineStr">
        <is>
          <t>Equipment</t>
        </is>
      </c>
    </row>
    <row r="12">
      <c r="A12" s="3" t="inlineStr">
        <is>
          <t>Property, Plant and Equipment</t>
        </is>
      </c>
    </row>
    <row r="13">
      <c r="A13" s="4" t="inlineStr">
        <is>
          <t>Property, plant, and equipment, gross</t>
        </is>
      </c>
      <c r="B13" s="6" t="n">
        <v>725971</v>
      </c>
      <c r="C13" s="6" t="n">
        <v>678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Property, Plant and Equipment [Abstract]</t>
        </is>
      </c>
    </row>
    <row r="4">
      <c r="A4" s="4" t="inlineStr">
        <is>
          <t>Depreciation</t>
        </is>
      </c>
      <c r="B4" s="6" t="n">
        <v>14200</v>
      </c>
      <c r="C4" s="6" t="n">
        <v>14200</v>
      </c>
      <c r="D4" s="6" t="n">
        <v>41441</v>
      </c>
      <c r="E4" s="6" t="n">
        <v>419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92054</v>
      </c>
      <c r="C4" s="6" t="n">
        <v>55356</v>
      </c>
      <c r="D4" s="6" t="n">
        <v>231862</v>
      </c>
      <c r="E4" s="6" t="n">
        <v>71009</v>
      </c>
    </row>
    <row r="5">
      <c r="A5" s="3" t="inlineStr">
        <is>
          <t>Other comprehensive income (loss):</t>
        </is>
      </c>
    </row>
    <row r="6">
      <c r="A6" s="4" t="inlineStr">
        <is>
          <t>Pension and postemployment adjustment, net of tax</t>
        </is>
      </c>
      <c r="B6" s="5" t="n">
        <v>487</v>
      </c>
      <c r="C6" s="5" t="n">
        <v>563</v>
      </c>
      <c r="D6" s="5" t="n">
        <v>1270</v>
      </c>
      <c r="E6" s="5" t="n">
        <v>-9715</v>
      </c>
    </row>
    <row r="7">
      <c r="A7" s="4" t="inlineStr">
        <is>
          <t>Foreign currency translation adjustments</t>
        </is>
      </c>
      <c r="B7" s="5" t="n">
        <v>-5441</v>
      </c>
      <c r="C7" s="5" t="n">
        <v>16418</v>
      </c>
      <c r="D7" s="5" t="n">
        <v>-5641</v>
      </c>
      <c r="E7" s="5" t="n">
        <v>9300</v>
      </c>
    </row>
    <row r="8">
      <c r="A8" s="4" t="inlineStr">
        <is>
          <t>Comprehensive income</t>
        </is>
      </c>
      <c r="B8" s="6" t="n">
        <v>87100</v>
      </c>
      <c r="C8" s="6" t="n">
        <v>72337</v>
      </c>
      <c r="D8" s="6" t="n">
        <v>227491</v>
      </c>
      <c r="E8" s="6" t="n">
        <v>70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9 Months Ended</t>
        </is>
      </c>
    </row>
    <row r="2">
      <c r="B2" s="2" t="inlineStr">
        <is>
          <t>Sep. 25, 2021</t>
        </is>
      </c>
      <c r="C2" s="2" t="inlineStr">
        <is>
          <t>Dec. 26, 2020</t>
        </is>
      </c>
    </row>
    <row r="3">
      <c r="A3" s="3" t="inlineStr">
        <is>
          <t>Goodwill</t>
        </is>
      </c>
    </row>
    <row r="4">
      <c r="A4" s="4" t="inlineStr">
        <is>
          <t>Gross goodwill</t>
        </is>
      </c>
      <c r="B4" s="6" t="n">
        <v>892711</v>
      </c>
      <c r="C4" s="6" t="n">
        <v>862230</v>
      </c>
    </row>
    <row r="5">
      <c r="A5" s="4" t="inlineStr">
        <is>
          <t>Accumulated impairment losses</t>
        </is>
      </c>
      <c r="B5" s="5" t="n">
        <v>-45506</v>
      </c>
      <c r="C5" s="5" t="n">
        <v>-45418</v>
      </c>
    </row>
    <row r="6">
      <c r="A6" s="4" t="inlineStr">
        <is>
          <t>Net goodwill</t>
        </is>
      </c>
      <c r="B6" s="5" t="n">
        <v>847205</v>
      </c>
      <c r="C6" s="5" t="n">
        <v>816812</v>
      </c>
    </row>
    <row r="7">
      <c r="A7" s="4" t="inlineStr">
        <is>
          <t>Additions</t>
        </is>
      </c>
      <c r="B7" s="5" t="n">
        <v>42056</v>
      </c>
    </row>
    <row r="8">
      <c r="A8" s="4" t="inlineStr">
        <is>
          <t>Currency translation</t>
        </is>
      </c>
      <c r="B8" s="5" t="n">
        <v>-11663</v>
      </c>
    </row>
    <row r="9">
      <c r="A9" s="4" t="inlineStr">
        <is>
          <t>Electronics</t>
        </is>
      </c>
    </row>
    <row r="10">
      <c r="A10" s="3" t="inlineStr">
        <is>
          <t>Goodwill</t>
        </is>
      </c>
    </row>
    <row r="11">
      <c r="A11" s="4" t="inlineStr">
        <is>
          <t>Gross goodwill</t>
        </is>
      </c>
      <c r="B11" s="5" t="n">
        <v>666795</v>
      </c>
      <c r="C11" s="5" t="n">
        <v>676325</v>
      </c>
    </row>
    <row r="12">
      <c r="A12" s="4" t="inlineStr">
        <is>
          <t>Accumulated impairment losses</t>
        </is>
      </c>
      <c r="B12" s="5" t="n">
        <v>0</v>
      </c>
      <c r="C12" s="5" t="n">
        <v>0</v>
      </c>
    </row>
    <row r="13">
      <c r="A13" s="4" t="inlineStr">
        <is>
          <t>Net goodwill</t>
        </is>
      </c>
      <c r="B13" s="5" t="n">
        <v>666795</v>
      </c>
      <c r="C13" s="5" t="n">
        <v>676325</v>
      </c>
    </row>
    <row r="14">
      <c r="A14" s="4" t="inlineStr">
        <is>
          <t>Additions</t>
        </is>
      </c>
      <c r="B14" s="5" t="n">
        <v>0</v>
      </c>
    </row>
    <row r="15">
      <c r="A15" s="4" t="inlineStr">
        <is>
          <t>Currency translation</t>
        </is>
      </c>
      <c r="B15" s="5" t="n">
        <v>-9530</v>
      </c>
    </row>
    <row r="16">
      <c r="A16" s="4" t="inlineStr">
        <is>
          <t>Automotive</t>
        </is>
      </c>
    </row>
    <row r="17">
      <c r="A17" s="3" t="inlineStr">
        <is>
          <t>Goodwill</t>
        </is>
      </c>
    </row>
    <row r="18">
      <c r="A18" s="4" t="inlineStr">
        <is>
          <t>Gross goodwill</t>
        </is>
      </c>
      <c r="B18" s="5" t="n">
        <v>137783</v>
      </c>
      <c r="C18" s="5" t="n">
        <v>138354</v>
      </c>
    </row>
    <row r="19">
      <c r="A19" s="4" t="inlineStr">
        <is>
          <t>Accumulated impairment losses</t>
        </is>
      </c>
      <c r="B19" s="5" t="n">
        <v>-36403</v>
      </c>
      <c r="C19" s="5" t="n">
        <v>-36423</v>
      </c>
    </row>
    <row r="20">
      <c r="A20" s="4" t="inlineStr">
        <is>
          <t>Net goodwill</t>
        </is>
      </c>
      <c r="B20" s="5" t="n">
        <v>101380</v>
      </c>
      <c r="C20" s="5" t="n">
        <v>101931</v>
      </c>
    </row>
    <row r="21">
      <c r="A21" s="4" t="inlineStr">
        <is>
          <t>Additions</t>
        </is>
      </c>
      <c r="B21" s="5" t="n">
        <v>1614</v>
      </c>
    </row>
    <row r="22">
      <c r="A22" s="4" t="inlineStr">
        <is>
          <t>Currency translation</t>
        </is>
      </c>
      <c r="B22" s="5" t="n">
        <v>-2165</v>
      </c>
    </row>
    <row r="23">
      <c r="A23" s="4" t="inlineStr">
        <is>
          <t>Industrial</t>
        </is>
      </c>
    </row>
    <row r="24">
      <c r="A24" s="3" t="inlineStr">
        <is>
          <t>Goodwill</t>
        </is>
      </c>
    </row>
    <row r="25">
      <c r="A25" s="4" t="inlineStr">
        <is>
          <t>Gross goodwill</t>
        </is>
      </c>
      <c r="B25" s="5" t="n">
        <v>88133</v>
      </c>
      <c r="C25" s="5" t="n">
        <v>47551</v>
      </c>
    </row>
    <row r="26">
      <c r="A26" s="4" t="inlineStr">
        <is>
          <t>Accumulated impairment losses</t>
        </is>
      </c>
      <c r="B26" s="5" t="n">
        <v>-9103</v>
      </c>
      <c r="C26" s="5" t="n">
        <v>-8995</v>
      </c>
    </row>
    <row r="27">
      <c r="A27" s="4" t="inlineStr">
        <is>
          <t>Net goodwill</t>
        </is>
      </c>
      <c r="B27" s="5" t="n">
        <v>79030</v>
      </c>
      <c r="C27" s="6" t="n">
        <v>38556</v>
      </c>
    </row>
    <row r="28">
      <c r="A28" s="4" t="inlineStr">
        <is>
          <t>Additions</t>
        </is>
      </c>
      <c r="B28" s="5" t="n">
        <v>40442</v>
      </c>
    </row>
    <row r="29">
      <c r="A29" s="4" t="inlineStr">
        <is>
          <t>Currency translation</t>
        </is>
      </c>
      <c r="B29" s="6" t="n">
        <v>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odwill and Other Intangible Assets - Narrative (Details) - USD ($) $ in Thousands</t>
        </is>
      </c>
      <c r="B1" s="2" t="inlineStr">
        <is>
          <t>3 Months Ended</t>
        </is>
      </c>
      <c r="F1" s="2" t="inlineStr">
        <is>
          <t>9 Months Ended</t>
        </is>
      </c>
    </row>
    <row r="2">
      <c r="B2" s="2" t="inlineStr">
        <is>
          <t>Sep. 25, 2021</t>
        </is>
      </c>
      <c r="C2" s="2" t="inlineStr">
        <is>
          <t>Sep. 26, 2020</t>
        </is>
      </c>
      <c r="D2" s="2" t="inlineStr">
        <is>
          <t>Jun. 27, 2020</t>
        </is>
      </c>
      <c r="E2" s="2" t="inlineStr">
        <is>
          <t>Mar. 28, 2020</t>
        </is>
      </c>
      <c r="F2" s="2" t="inlineStr">
        <is>
          <t>Sep. 25, 2021</t>
        </is>
      </c>
      <c r="G2" s="2" t="inlineStr">
        <is>
          <t>Sep. 26, 2020</t>
        </is>
      </c>
      <c r="H2" s="2" t="inlineStr">
        <is>
          <t>Jan. 28, 2021</t>
        </is>
      </c>
      <c r="I2" s="2" t="inlineStr">
        <is>
          <t>Dec. 26, 2020</t>
        </is>
      </c>
    </row>
    <row r="3">
      <c r="A3" s="3" t="inlineStr">
        <is>
          <t>Goodwill</t>
        </is>
      </c>
    </row>
    <row r="4">
      <c r="A4" s="4" t="inlineStr">
        <is>
          <t>Goodwill</t>
        </is>
      </c>
      <c r="B4" s="6" t="n">
        <v>847205</v>
      </c>
      <c r="F4" s="6" t="n">
        <v>847205</v>
      </c>
      <c r="I4" s="6" t="n">
        <v>816812</v>
      </c>
    </row>
    <row r="5">
      <c r="A5" s="4" t="inlineStr">
        <is>
          <t>Amortization of intangibles</t>
        </is>
      </c>
      <c r="B5" s="5" t="n">
        <v>10446</v>
      </c>
      <c r="C5" s="6" t="n">
        <v>10104</v>
      </c>
      <c r="F5" s="5" t="n">
        <v>31608</v>
      </c>
      <c r="G5" s="6" t="n">
        <v>29912</v>
      </c>
    </row>
    <row r="6">
      <c r="A6" s="4" t="inlineStr">
        <is>
          <t>Impairment of intangibles</t>
        </is>
      </c>
      <c r="E6" s="6" t="n">
        <v>300</v>
      </c>
    </row>
    <row r="7">
      <c r="A7" s="4" t="inlineStr">
        <is>
          <t>Acquired finite lived intangibles</t>
        </is>
      </c>
      <c r="F7" s="5" t="n">
        <v>42056</v>
      </c>
    </row>
    <row r="8">
      <c r="A8" s="4" t="inlineStr">
        <is>
          <t>Automotive Sensors</t>
        </is>
      </c>
    </row>
    <row r="9">
      <c r="A9" s="3" t="inlineStr">
        <is>
          <t>Goodwill</t>
        </is>
      </c>
    </row>
    <row r="10">
      <c r="A10" s="4" t="inlineStr">
        <is>
          <t>Goodwill impairment charge</t>
        </is>
      </c>
      <c r="D10" s="6" t="n">
        <v>33800</v>
      </c>
    </row>
    <row r="11">
      <c r="A11" s="4" t="inlineStr">
        <is>
          <t>Goodwill</t>
        </is>
      </c>
      <c r="B11" s="6" t="n">
        <v>9500</v>
      </c>
      <c r="F11" s="5" t="n">
        <v>9500</v>
      </c>
    </row>
    <row r="12">
      <c r="A12" s="4" t="inlineStr">
        <is>
          <t>Hartland Controls</t>
        </is>
      </c>
    </row>
    <row r="13">
      <c r="A13" s="3" t="inlineStr">
        <is>
          <t>Goodwill</t>
        </is>
      </c>
    </row>
    <row r="14">
      <c r="A14" s="4" t="inlineStr">
        <is>
          <t>Goodwill</t>
        </is>
      </c>
      <c r="H14" s="6" t="n">
        <v>40442</v>
      </c>
    </row>
    <row r="15">
      <c r="A15" s="4" t="inlineStr">
        <is>
          <t>Acquired finite lived intangibles</t>
        </is>
      </c>
      <c r="F15" s="6" t="n">
        <v>397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Details of Other Intangible Assets and Related Future Amortization Expense (Details) - USD ($) $ in Thousands</t>
        </is>
      </c>
      <c r="B1" s="2" t="inlineStr">
        <is>
          <t>9 Months Ended</t>
        </is>
      </c>
    </row>
    <row r="2">
      <c r="B2" s="2" t="inlineStr">
        <is>
          <t>Sep. 25, 2021</t>
        </is>
      </c>
      <c r="C2" s="2" t="inlineStr">
        <is>
          <t>Dec. 26, 2020</t>
        </is>
      </c>
    </row>
    <row r="3">
      <c r="A3" s="3" t="inlineStr">
        <is>
          <t>Finite-Lived Intangible Assets</t>
        </is>
      </c>
    </row>
    <row r="4">
      <c r="A4" s="4" t="inlineStr">
        <is>
          <t>Gross Carrying Value</t>
        </is>
      </c>
      <c r="B4" s="6" t="n">
        <v>596216</v>
      </c>
      <c r="C4" s="6" t="n">
        <v>563464</v>
      </c>
    </row>
    <row r="5">
      <c r="A5" s="4" t="inlineStr">
        <is>
          <t xml:space="preserve">  Accumulated Amortization</t>
        </is>
      </c>
      <c r="B5" s="5" t="n">
        <v>300450</v>
      </c>
      <c r="C5" s="5" t="n">
        <v>271577</v>
      </c>
    </row>
    <row r="6">
      <c r="A6" s="4" t="inlineStr">
        <is>
          <t xml:space="preserve">  Net Book Value</t>
        </is>
      </c>
      <c r="B6" s="5" t="n">
        <v>295766</v>
      </c>
      <c r="C6" s="5" t="n">
        <v>291887</v>
      </c>
    </row>
    <row r="7">
      <c r="A7" s="4" t="inlineStr">
        <is>
          <t>Amount</t>
        </is>
      </c>
      <c r="B7" s="5" t="n">
        <v>39660</v>
      </c>
    </row>
    <row r="8">
      <c r="A8" s="4" t="inlineStr">
        <is>
          <t>Land use rights</t>
        </is>
      </c>
    </row>
    <row r="9">
      <c r="A9" s="3" t="inlineStr">
        <is>
          <t>Finite-Lived Intangible Assets</t>
        </is>
      </c>
    </row>
    <row r="10">
      <c r="A10" s="4" t="inlineStr">
        <is>
          <t>Gross Carrying Value</t>
        </is>
      </c>
      <c r="B10" s="5" t="n">
        <v>10354</v>
      </c>
      <c r="C10" s="5" t="n">
        <v>10280</v>
      </c>
    </row>
    <row r="11">
      <c r="A11" s="4" t="inlineStr">
        <is>
          <t xml:space="preserve">  Accumulated Amortization</t>
        </is>
      </c>
      <c r="B11" s="5" t="n">
        <v>2230</v>
      </c>
      <c r="C11" s="5" t="n">
        <v>2007</v>
      </c>
    </row>
    <row r="12">
      <c r="A12" s="4" t="inlineStr">
        <is>
          <t xml:space="preserve">  Net Book Value</t>
        </is>
      </c>
      <c r="B12" s="5" t="n">
        <v>8124</v>
      </c>
      <c r="C12" s="5" t="n">
        <v>8273</v>
      </c>
    </row>
    <row r="13">
      <c r="A13" s="4" t="inlineStr">
        <is>
          <t>Patents, licenses and software</t>
        </is>
      </c>
    </row>
    <row r="14">
      <c r="A14" s="3" t="inlineStr">
        <is>
          <t>Finite-Lived Intangible Assets</t>
        </is>
      </c>
    </row>
    <row r="15">
      <c r="A15" s="4" t="inlineStr">
        <is>
          <t>Gross Carrying Value</t>
        </is>
      </c>
      <c r="B15" s="5" t="n">
        <v>142606</v>
      </c>
      <c r="C15" s="5" t="n">
        <v>137210</v>
      </c>
    </row>
    <row r="16">
      <c r="A16" s="4" t="inlineStr">
        <is>
          <t xml:space="preserve">  Accumulated Amortization</t>
        </is>
      </c>
      <c r="B16" s="5" t="n">
        <v>99834</v>
      </c>
      <c r="C16" s="5" t="n">
        <v>92868</v>
      </c>
    </row>
    <row r="17">
      <c r="A17" s="4" t="inlineStr">
        <is>
          <t xml:space="preserve">  Net Book Value</t>
        </is>
      </c>
      <c r="B17" s="6" t="n">
        <v>42772</v>
      </c>
      <c r="C17" s="5" t="n">
        <v>44342</v>
      </c>
    </row>
    <row r="18">
      <c r="A18" s="4" t="inlineStr">
        <is>
          <t>Weighted Average Useful Life</t>
        </is>
      </c>
      <c r="B18" s="4" t="inlineStr">
        <is>
          <t>9 years 2 months 12 days</t>
        </is>
      </c>
    </row>
    <row r="19">
      <c r="A19" s="4" t="inlineStr">
        <is>
          <t>Amount</t>
        </is>
      </c>
      <c r="B19" s="6" t="n">
        <v>7559</v>
      </c>
    </row>
    <row r="20">
      <c r="A20" s="4" t="inlineStr">
        <is>
          <t>Distribution network</t>
        </is>
      </c>
    </row>
    <row r="21">
      <c r="A21" s="3" t="inlineStr">
        <is>
          <t>Finite-Lived Intangible Assets</t>
        </is>
      </c>
    </row>
    <row r="22">
      <c r="A22" s="4" t="inlineStr">
        <is>
          <t>Gross Carrying Value</t>
        </is>
      </c>
      <c r="B22" s="5" t="n">
        <v>43601</v>
      </c>
      <c r="C22" s="5" t="n">
        <v>43910</v>
      </c>
    </row>
    <row r="23">
      <c r="A23" s="4" t="inlineStr">
        <is>
          <t xml:space="preserve">  Accumulated Amortization</t>
        </is>
      </c>
      <c r="B23" s="5" t="n">
        <v>40306</v>
      </c>
      <c r="C23" s="5" t="n">
        <v>38980</v>
      </c>
    </row>
    <row r="24">
      <c r="A24" s="4" t="inlineStr">
        <is>
          <t xml:space="preserve">  Net Book Value</t>
        </is>
      </c>
      <c r="B24" s="5" t="n">
        <v>3295</v>
      </c>
      <c r="C24" s="5" t="n">
        <v>4930</v>
      </c>
    </row>
    <row r="25">
      <c r="A25" s="4" t="inlineStr">
        <is>
          <t>Customer relationships, trademarks, and tradenames</t>
        </is>
      </c>
    </row>
    <row r="26">
      <c r="A26" s="3" t="inlineStr">
        <is>
          <t>Finite-Lived Intangible Assets</t>
        </is>
      </c>
    </row>
    <row r="27">
      <c r="A27" s="4" t="inlineStr">
        <is>
          <t>Gross Carrying Value</t>
        </is>
      </c>
      <c r="B27" s="5" t="n">
        <v>399655</v>
      </c>
      <c r="C27" s="5" t="n">
        <v>372064</v>
      </c>
    </row>
    <row r="28">
      <c r="A28" s="4" t="inlineStr">
        <is>
          <t xml:space="preserve">  Accumulated Amortization</t>
        </is>
      </c>
      <c r="B28" s="5" t="n">
        <v>158080</v>
      </c>
      <c r="C28" s="5" t="n">
        <v>137722</v>
      </c>
    </row>
    <row r="29">
      <c r="A29" s="4" t="inlineStr">
        <is>
          <t xml:space="preserve">  Net Book Value</t>
        </is>
      </c>
      <c r="B29" s="6" t="n">
        <v>241575</v>
      </c>
      <c r="C29" s="6" t="n">
        <v>234342</v>
      </c>
    </row>
    <row r="30">
      <c r="A30" s="4" t="inlineStr">
        <is>
          <t>Weighted Average Useful Life</t>
        </is>
      </c>
      <c r="B30" s="4" t="inlineStr">
        <is>
          <t>13 years 8 months 12 days</t>
        </is>
      </c>
    </row>
    <row r="31">
      <c r="A31" s="4" t="inlineStr">
        <is>
          <t>Amount</t>
        </is>
      </c>
      <c r="B31" s="6" t="n">
        <v>32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Related to Intangible Assets with Definite Lives (Details) $ in Thousands</t>
        </is>
      </c>
      <c r="B1" s="2" t="inlineStr">
        <is>
          <t>Sep. 25, 2021USD ($)</t>
        </is>
      </c>
    </row>
    <row r="2">
      <c r="A2" s="3" t="inlineStr">
        <is>
          <t>Finite-Lived Intangible Assets, Net, Amortization Expense, Fiscal Year Maturity</t>
        </is>
      </c>
    </row>
    <row r="3">
      <c r="A3" s="4" t="inlineStr">
        <is>
          <t>2021</t>
        </is>
      </c>
      <c r="B3" s="6" t="n">
        <v>41922</v>
      </c>
    </row>
    <row r="4">
      <c r="A4" s="4" t="inlineStr">
        <is>
          <t>2022</t>
        </is>
      </c>
      <c r="B4" s="5" t="n">
        <v>40761</v>
      </c>
    </row>
    <row r="5">
      <c r="A5" s="4" t="inlineStr">
        <is>
          <t>2023</t>
        </is>
      </c>
      <c r="B5" s="5" t="n">
        <v>36461</v>
      </c>
    </row>
    <row r="6">
      <c r="A6" s="4" t="inlineStr">
        <is>
          <t>2024</t>
        </is>
      </c>
      <c r="B6" s="5" t="n">
        <v>33038</v>
      </c>
    </row>
    <row r="7">
      <c r="A7" s="4" t="inlineStr">
        <is>
          <t>2025</t>
        </is>
      </c>
      <c r="B7" s="5" t="n">
        <v>33019</v>
      </c>
    </row>
    <row r="8">
      <c r="A8" s="4" t="inlineStr">
        <is>
          <t>2026 and thereafter</t>
        </is>
      </c>
      <c r="B8" s="5" t="n">
        <v>142173</v>
      </c>
    </row>
    <row r="9">
      <c r="A9" s="4" t="inlineStr">
        <is>
          <t>Total</t>
        </is>
      </c>
      <c r="B9" s="6" t="n">
        <v>3273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5, 2021</t>
        </is>
      </c>
      <c r="C1" s="2" t="inlineStr">
        <is>
          <t>Dec. 26, 2020</t>
        </is>
      </c>
    </row>
    <row r="2">
      <c r="A2" s="3" t="inlineStr">
        <is>
          <t>Payables and Accruals [Abstract]</t>
        </is>
      </c>
    </row>
    <row r="3">
      <c r="A3" s="4" t="inlineStr">
        <is>
          <t>Employee-related liabilities</t>
        </is>
      </c>
      <c r="B3" s="6" t="n">
        <v>80034</v>
      </c>
      <c r="C3" s="6" t="n">
        <v>50689</v>
      </c>
    </row>
    <row r="4">
      <c r="A4" s="4" t="inlineStr">
        <is>
          <t>Operating lease liability</t>
        </is>
      </c>
      <c r="B4" s="5" t="n">
        <v>8649</v>
      </c>
      <c r="C4" s="5" t="n">
        <v>6811</v>
      </c>
    </row>
    <row r="5">
      <c r="A5" s="4" t="inlineStr">
        <is>
          <t>Other non-income taxes</t>
        </is>
      </c>
      <c r="B5" s="5" t="n">
        <v>5352</v>
      </c>
      <c r="C5" s="5" t="n">
        <v>2126</v>
      </c>
    </row>
    <row r="6">
      <c r="A6" s="4" t="inlineStr">
        <is>
          <t>Professional services</t>
        </is>
      </c>
      <c r="B6" s="5" t="n">
        <v>3375</v>
      </c>
      <c r="C6" s="5" t="n">
        <v>3321</v>
      </c>
    </row>
    <row r="7">
      <c r="A7" s="4" t="inlineStr">
        <is>
          <t>Restructuring liability</t>
        </is>
      </c>
      <c r="B7" s="5" t="n">
        <v>3075</v>
      </c>
      <c r="C7" s="5" t="n">
        <v>4195</v>
      </c>
    </row>
    <row r="8">
      <c r="A8" s="4" t="inlineStr">
        <is>
          <t>Interest</t>
        </is>
      </c>
      <c r="B8" s="5" t="n">
        <v>2598</v>
      </c>
      <c r="C8" s="5" t="n">
        <v>4517</v>
      </c>
    </row>
    <row r="9">
      <c r="A9" s="4" t="inlineStr">
        <is>
          <t>Deferred revenue</t>
        </is>
      </c>
      <c r="B9" s="5" t="n">
        <v>867</v>
      </c>
      <c r="C9" s="5" t="n">
        <v>2959</v>
      </c>
    </row>
    <row r="10">
      <c r="A10" s="4" t="inlineStr">
        <is>
          <t>Customer liability</t>
        </is>
      </c>
      <c r="B10" s="5" t="n">
        <v>740</v>
      </c>
      <c r="C10" s="5" t="n">
        <v>3858</v>
      </c>
    </row>
    <row r="11">
      <c r="A11" s="4" t="inlineStr">
        <is>
          <t>Other</t>
        </is>
      </c>
      <c r="B11" s="5" t="n">
        <v>34980</v>
      </c>
      <c r="C11" s="5" t="n">
        <v>32002</v>
      </c>
    </row>
    <row r="12">
      <c r="A12" s="4" t="inlineStr">
        <is>
          <t>Total</t>
        </is>
      </c>
      <c r="B12" s="6" t="n">
        <v>139670</v>
      </c>
      <c r="C12" s="6" t="n">
        <v>110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Impairment and Other Charges (Details) - USD ($) $ in Thousands</t>
        </is>
      </c>
      <c r="B1" s="2" t="inlineStr">
        <is>
          <t>3 Months Ended</t>
        </is>
      </c>
      <c r="E1" s="2" t="inlineStr">
        <is>
          <t>9 Months Ended</t>
        </is>
      </c>
    </row>
    <row r="2">
      <c r="B2" s="2" t="inlineStr">
        <is>
          <t>Sep. 25, 2021</t>
        </is>
      </c>
      <c r="C2" s="2" t="inlineStr">
        <is>
          <t>Sep. 26, 2020</t>
        </is>
      </c>
      <c r="D2" s="2" t="inlineStr">
        <is>
          <t>Jun. 27, 2020</t>
        </is>
      </c>
      <c r="E2" s="2" t="inlineStr">
        <is>
          <t>Sep. 25, 2021</t>
        </is>
      </c>
      <c r="F2" s="2" t="inlineStr">
        <is>
          <t>Sep. 26, 2020</t>
        </is>
      </c>
      <c r="G2" s="2" t="inlineStr">
        <is>
          <t>Dec. 26, 2020</t>
        </is>
      </c>
    </row>
    <row r="3">
      <c r="A3" s="3" t="inlineStr">
        <is>
          <t>Restructuring Cost and Reserve</t>
        </is>
      </c>
    </row>
    <row r="4">
      <c r="A4" s="4" t="inlineStr">
        <is>
          <t>Total restructuring charges</t>
        </is>
      </c>
      <c r="B4" s="6" t="n">
        <v>772</v>
      </c>
      <c r="C4" s="6" t="n">
        <v>1277</v>
      </c>
      <c r="E4" s="6" t="n">
        <v>1998</v>
      </c>
      <c r="F4" s="6" t="n">
        <v>4826</v>
      </c>
    </row>
    <row r="5">
      <c r="A5" s="4" t="inlineStr">
        <is>
          <t>Impairment charges</t>
        </is>
      </c>
      <c r="C5" s="5" t="n">
        <v>0</v>
      </c>
      <c r="E5" s="5" t="n">
        <v>0</v>
      </c>
      <c r="F5" s="5" t="n">
        <v>36078</v>
      </c>
    </row>
    <row r="6">
      <c r="A6" s="4" t="inlineStr">
        <is>
          <t>Restructuring costs</t>
        </is>
      </c>
      <c r="B6" s="5" t="n">
        <v>772</v>
      </c>
      <c r="C6" s="5" t="n">
        <v>1277</v>
      </c>
      <c r="E6" s="5" t="n">
        <v>1998</v>
      </c>
      <c r="F6" s="5" t="n">
        <v>40904</v>
      </c>
    </row>
    <row r="7">
      <c r="A7" s="4" t="inlineStr">
        <is>
          <t>Restructuring reserves</t>
        </is>
      </c>
      <c r="B7" s="5" t="n">
        <v>3100</v>
      </c>
      <c r="E7" s="5" t="n">
        <v>3100</v>
      </c>
      <c r="G7" s="6" t="n">
        <v>4200</v>
      </c>
    </row>
    <row r="8">
      <c r="A8" s="4" t="inlineStr">
        <is>
          <t>Employee terminations</t>
        </is>
      </c>
    </row>
    <row r="9">
      <c r="A9" s="3" t="inlineStr">
        <is>
          <t>Restructuring Cost and Reserve</t>
        </is>
      </c>
    </row>
    <row r="10">
      <c r="A10" s="4" t="inlineStr">
        <is>
          <t>Total restructuring charges</t>
        </is>
      </c>
      <c r="B10" s="5" t="n">
        <v>675</v>
      </c>
      <c r="C10" s="5" t="n">
        <v>1198</v>
      </c>
      <c r="E10" s="5" t="n">
        <v>1812</v>
      </c>
      <c r="F10" s="5" t="n">
        <v>4614</v>
      </c>
    </row>
    <row r="11">
      <c r="A11" s="4" t="inlineStr">
        <is>
          <t>Other restructuring charges</t>
        </is>
      </c>
    </row>
    <row r="12">
      <c r="A12" s="3" t="inlineStr">
        <is>
          <t>Restructuring Cost and Reserve</t>
        </is>
      </c>
    </row>
    <row r="13">
      <c r="A13" s="4" t="inlineStr">
        <is>
          <t>Total restructuring charges</t>
        </is>
      </c>
      <c r="B13" s="5" t="n">
        <v>97</v>
      </c>
      <c r="C13" s="5" t="n">
        <v>79</v>
      </c>
      <c r="E13" s="5" t="n">
        <v>186</v>
      </c>
      <c r="F13" s="5" t="n">
        <v>212</v>
      </c>
    </row>
    <row r="14">
      <c r="A14" s="4" t="inlineStr">
        <is>
          <t>Electronics</t>
        </is>
      </c>
    </row>
    <row r="15">
      <c r="A15" s="3" t="inlineStr">
        <is>
          <t>Restructuring Cost and Reserve</t>
        </is>
      </c>
    </row>
    <row r="16">
      <c r="A16" s="4" t="inlineStr">
        <is>
          <t>Total restructuring charges</t>
        </is>
      </c>
      <c r="B16" s="5" t="n">
        <v>542</v>
      </c>
      <c r="C16" s="5" t="n">
        <v>388</v>
      </c>
      <c r="E16" s="5" t="n">
        <v>1094</v>
      </c>
      <c r="F16" s="5" t="n">
        <v>2125</v>
      </c>
    </row>
    <row r="17">
      <c r="A17" s="4" t="inlineStr">
        <is>
          <t>Impairment charges</t>
        </is>
      </c>
      <c r="C17" s="5" t="n">
        <v>0</v>
      </c>
      <c r="F17" s="5" t="n">
        <v>0</v>
      </c>
    </row>
    <row r="18">
      <c r="A18" s="4" t="inlineStr">
        <is>
          <t>Restructuring costs</t>
        </is>
      </c>
      <c r="B18" s="5" t="n">
        <v>542</v>
      </c>
      <c r="C18" s="5" t="n">
        <v>388</v>
      </c>
      <c r="E18" s="5" t="n">
        <v>1094</v>
      </c>
      <c r="F18" s="5" t="n">
        <v>2125</v>
      </c>
    </row>
    <row r="19">
      <c r="A19" s="4" t="inlineStr">
        <is>
          <t>Electronics | Employee terminations</t>
        </is>
      </c>
    </row>
    <row r="20">
      <c r="A20" s="3" t="inlineStr">
        <is>
          <t>Restructuring Cost and Reserve</t>
        </is>
      </c>
    </row>
    <row r="21">
      <c r="A21" s="4" t="inlineStr">
        <is>
          <t>Total restructuring charges</t>
        </is>
      </c>
      <c r="B21" s="5" t="n">
        <v>542</v>
      </c>
      <c r="C21" s="5" t="n">
        <v>388</v>
      </c>
      <c r="E21" s="5" t="n">
        <v>1094</v>
      </c>
      <c r="F21" s="5" t="n">
        <v>2125</v>
      </c>
    </row>
    <row r="22">
      <c r="A22" s="4" t="inlineStr">
        <is>
          <t>Electronics | Other restructuring charges</t>
        </is>
      </c>
    </row>
    <row r="23">
      <c r="A23" s="3" t="inlineStr">
        <is>
          <t>Restructuring Cost and Reserve</t>
        </is>
      </c>
    </row>
    <row r="24">
      <c r="A24" s="4" t="inlineStr">
        <is>
          <t>Total restructuring charges</t>
        </is>
      </c>
      <c r="B24" s="5" t="n">
        <v>0</v>
      </c>
      <c r="C24" s="5" t="n">
        <v>0</v>
      </c>
      <c r="E24" s="5" t="n">
        <v>0</v>
      </c>
      <c r="F24" s="5" t="n">
        <v>0</v>
      </c>
    </row>
    <row r="25">
      <c r="A25" s="4" t="inlineStr">
        <is>
          <t>Automotive</t>
        </is>
      </c>
    </row>
    <row r="26">
      <c r="A26" s="3" t="inlineStr">
        <is>
          <t>Restructuring Cost and Reserve</t>
        </is>
      </c>
    </row>
    <row r="27">
      <c r="A27" s="4" t="inlineStr">
        <is>
          <t>Total restructuring charges</t>
        </is>
      </c>
      <c r="B27" s="5" t="n">
        <v>97</v>
      </c>
      <c r="C27" s="5" t="n">
        <v>162</v>
      </c>
      <c r="E27" s="5" t="n">
        <v>602</v>
      </c>
      <c r="F27" s="5" t="n">
        <v>878</v>
      </c>
    </row>
    <row r="28">
      <c r="A28" s="4" t="inlineStr">
        <is>
          <t>Impairment charges</t>
        </is>
      </c>
      <c r="C28" s="5" t="n">
        <v>0</v>
      </c>
      <c r="F28" s="5" t="n">
        <v>33841</v>
      </c>
    </row>
    <row r="29">
      <c r="A29" s="4" t="inlineStr">
        <is>
          <t>Restructuring costs</t>
        </is>
      </c>
      <c r="B29" s="5" t="n">
        <v>97</v>
      </c>
      <c r="C29" s="5" t="n">
        <v>162</v>
      </c>
      <c r="E29" s="5" t="n">
        <v>602</v>
      </c>
      <c r="F29" s="5" t="n">
        <v>34719</v>
      </c>
    </row>
    <row r="30">
      <c r="A30" s="4" t="inlineStr">
        <is>
          <t>Automotive | Employee terminations</t>
        </is>
      </c>
    </row>
    <row r="31">
      <c r="A31" s="3" t="inlineStr">
        <is>
          <t>Restructuring Cost and Reserve</t>
        </is>
      </c>
    </row>
    <row r="32">
      <c r="A32" s="4" t="inlineStr">
        <is>
          <t>Total restructuring charges</t>
        </is>
      </c>
      <c r="B32" s="5" t="n">
        <v>0</v>
      </c>
      <c r="C32" s="5" t="n">
        <v>162</v>
      </c>
      <c r="E32" s="5" t="n">
        <v>416</v>
      </c>
      <c r="F32" s="5" t="n">
        <v>770</v>
      </c>
    </row>
    <row r="33">
      <c r="A33" s="4" t="inlineStr">
        <is>
          <t>Automotive | Other restructuring charges</t>
        </is>
      </c>
    </row>
    <row r="34">
      <c r="A34" s="3" t="inlineStr">
        <is>
          <t>Restructuring Cost and Reserve</t>
        </is>
      </c>
    </row>
    <row r="35">
      <c r="A35" s="4" t="inlineStr">
        <is>
          <t>Total restructuring charges</t>
        </is>
      </c>
      <c r="B35" s="5" t="n">
        <v>97</v>
      </c>
      <c r="C35" s="5" t="n">
        <v>0</v>
      </c>
      <c r="E35" s="5" t="n">
        <v>186</v>
      </c>
      <c r="F35" s="5" t="n">
        <v>108</v>
      </c>
    </row>
    <row r="36">
      <c r="A36" s="4" t="inlineStr">
        <is>
          <t>Automotive | Facility Closing</t>
        </is>
      </c>
    </row>
    <row r="37">
      <c r="A37" s="3" t="inlineStr">
        <is>
          <t>Restructuring Cost and Reserve</t>
        </is>
      </c>
    </row>
    <row r="38">
      <c r="A38" s="4" t="inlineStr">
        <is>
          <t>Goodwill impairment charge</t>
        </is>
      </c>
      <c r="D38" s="6" t="n">
        <v>33800</v>
      </c>
    </row>
    <row r="39">
      <c r="A39" s="4" t="inlineStr">
        <is>
          <t>Industrial</t>
        </is>
      </c>
    </row>
    <row r="40">
      <c r="A40" s="3" t="inlineStr">
        <is>
          <t>Restructuring Cost and Reserve</t>
        </is>
      </c>
    </row>
    <row r="41">
      <c r="A41" s="4" t="inlineStr">
        <is>
          <t>Total restructuring charges</t>
        </is>
      </c>
      <c r="B41" s="5" t="n">
        <v>133</v>
      </c>
      <c r="C41" s="5" t="n">
        <v>727</v>
      </c>
      <c r="E41" s="5" t="n">
        <v>302</v>
      </c>
      <c r="F41" s="5" t="n">
        <v>1823</v>
      </c>
    </row>
    <row r="42">
      <c r="A42" s="4" t="inlineStr">
        <is>
          <t>Impairment charges</t>
        </is>
      </c>
      <c r="C42" s="5" t="n">
        <v>0</v>
      </c>
      <c r="F42" s="5" t="n">
        <v>2237</v>
      </c>
    </row>
    <row r="43">
      <c r="A43" s="4" t="inlineStr">
        <is>
          <t>Restructuring costs</t>
        </is>
      </c>
      <c r="B43" s="5" t="n">
        <v>133</v>
      </c>
      <c r="C43" s="5" t="n">
        <v>727</v>
      </c>
      <c r="E43" s="5" t="n">
        <v>302</v>
      </c>
      <c r="F43" s="5" t="n">
        <v>4060</v>
      </c>
    </row>
    <row r="44">
      <c r="A44" s="4" t="inlineStr">
        <is>
          <t>Industrial | Employee terminations</t>
        </is>
      </c>
    </row>
    <row r="45">
      <c r="A45" s="3" t="inlineStr">
        <is>
          <t>Restructuring Cost and Reserve</t>
        </is>
      </c>
    </row>
    <row r="46">
      <c r="A46" s="4" t="inlineStr">
        <is>
          <t>Total restructuring charges</t>
        </is>
      </c>
      <c r="B46" s="5" t="n">
        <v>133</v>
      </c>
      <c r="C46" s="5" t="n">
        <v>648</v>
      </c>
      <c r="E46" s="5" t="n">
        <v>302</v>
      </c>
      <c r="F46" s="5" t="n">
        <v>1719</v>
      </c>
    </row>
    <row r="47">
      <c r="A47" s="4" t="inlineStr">
        <is>
          <t>Industrial | Other restructuring charges</t>
        </is>
      </c>
    </row>
    <row r="48">
      <c r="A48" s="3" t="inlineStr">
        <is>
          <t>Restructuring Cost and Reserve</t>
        </is>
      </c>
    </row>
    <row r="49">
      <c r="A49" s="4" t="inlineStr">
        <is>
          <t>Total restructuring charges</t>
        </is>
      </c>
      <c r="B49" s="6" t="n">
        <v>0</v>
      </c>
      <c r="C49" s="6" t="n">
        <v>79</v>
      </c>
      <c r="E49" s="6" t="n">
        <v>0</v>
      </c>
      <c r="F49" s="6" t="n">
        <v>104</v>
      </c>
    </row>
    <row r="50">
      <c r="A50" s="4" t="inlineStr">
        <is>
          <t>Industrial | Facility Closing</t>
        </is>
      </c>
    </row>
    <row r="51">
      <c r="A51" s="3" t="inlineStr">
        <is>
          <t>Restructuring Cost and Reserve</t>
        </is>
      </c>
    </row>
    <row r="52">
      <c r="A52" s="4" t="inlineStr">
        <is>
          <t>Impairment charges</t>
        </is>
      </c>
      <c r="D52" s="6" t="n">
        <v>22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Sep. 25, 2021</t>
        </is>
      </c>
      <c r="C1" s="2" t="inlineStr">
        <is>
          <t>Dec. 26, 2020</t>
        </is>
      </c>
    </row>
    <row r="2">
      <c r="A2" s="3" t="inlineStr">
        <is>
          <t>Debt Instrument</t>
        </is>
      </c>
    </row>
    <row r="3">
      <c r="A3" s="4" t="inlineStr">
        <is>
          <t>Unamortized debt issuance costs</t>
        </is>
      </c>
      <c r="B3" s="6" t="n">
        <v>-3441</v>
      </c>
      <c r="C3" s="6" t="n">
        <v>-4114</v>
      </c>
    </row>
    <row r="4">
      <c r="A4" s="4" t="inlineStr">
        <is>
          <t>Total debt</t>
        </is>
      </c>
      <c r="B4" s="5" t="n">
        <v>647731</v>
      </c>
      <c r="C4" s="5" t="n">
        <v>687034</v>
      </c>
    </row>
    <row r="5">
      <c r="A5" s="4" t="inlineStr">
        <is>
          <t>Less: Current maturities</t>
        </is>
      </c>
      <c r="B5" s="5" t="n">
        <v>-27619</v>
      </c>
      <c r="C5" s="5" t="n">
        <v>0</v>
      </c>
    </row>
    <row r="6">
      <c r="A6" s="4" t="inlineStr">
        <is>
          <t>Total long-term debt</t>
        </is>
      </c>
      <c r="B6" s="5" t="n">
        <v>620112</v>
      </c>
      <c r="C6" s="5" t="n">
        <v>687034</v>
      </c>
    </row>
    <row r="7">
      <c r="A7" s="4" t="inlineStr">
        <is>
          <t>Revolving Credit Facility</t>
        </is>
      </c>
    </row>
    <row r="8">
      <c r="A8" s="3" t="inlineStr">
        <is>
          <t>Debt Instrument</t>
        </is>
      </c>
    </row>
    <row r="9">
      <c r="A9" s="4" t="inlineStr">
        <is>
          <t>Long-term debt, gross</t>
        </is>
      </c>
      <c r="B9" s="5" t="n">
        <v>100000</v>
      </c>
      <c r="C9" s="5" t="n">
        <v>130000</v>
      </c>
    </row>
    <row r="10">
      <c r="A10" s="4" t="inlineStr">
        <is>
          <t>Senior Notes | Euro Senior Notes, Series A due 2023</t>
        </is>
      </c>
    </row>
    <row r="11">
      <c r="A11" s="3" t="inlineStr">
        <is>
          <t>Debt Instrument</t>
        </is>
      </c>
    </row>
    <row r="12">
      <c r="A12" s="4" t="inlineStr">
        <is>
          <t>Long-term debt, gross</t>
        </is>
      </c>
      <c r="B12" s="5" t="n">
        <v>137173</v>
      </c>
      <c r="C12" s="5" t="n">
        <v>142679</v>
      </c>
    </row>
    <row r="13">
      <c r="A13" s="4" t="inlineStr">
        <is>
          <t>Senior Notes | Euro Senior Notes, Series B due 2028</t>
        </is>
      </c>
    </row>
    <row r="14">
      <c r="A14" s="3" t="inlineStr">
        <is>
          <t>Debt Instrument</t>
        </is>
      </c>
    </row>
    <row r="15">
      <c r="A15" s="4" t="inlineStr">
        <is>
          <t>Long-term debt, gross</t>
        </is>
      </c>
      <c r="B15" s="5" t="n">
        <v>111380</v>
      </c>
      <c r="C15" s="5" t="n">
        <v>115850</v>
      </c>
    </row>
    <row r="16">
      <c r="A16" s="4" t="inlineStr">
        <is>
          <t>Senior Notes | U.S. Senior Notes, Series A due 2022</t>
        </is>
      </c>
    </row>
    <row r="17">
      <c r="A17" s="3" t="inlineStr">
        <is>
          <t>Debt Instrument</t>
        </is>
      </c>
    </row>
    <row r="18">
      <c r="A18" s="4" t="inlineStr">
        <is>
          <t>Long-term debt, gross</t>
        </is>
      </c>
      <c r="B18" s="5" t="n">
        <v>25000</v>
      </c>
      <c r="C18" s="5" t="n">
        <v>25000</v>
      </c>
    </row>
    <row r="19">
      <c r="A19" s="4" t="inlineStr">
        <is>
          <t>Senior Notes | U.S. Senior Notes, Series B due 2027</t>
        </is>
      </c>
    </row>
    <row r="20">
      <c r="A20" s="3" t="inlineStr">
        <is>
          <t>Debt Instrument</t>
        </is>
      </c>
    </row>
    <row r="21">
      <c r="A21" s="4" t="inlineStr">
        <is>
          <t>Long-term debt, gross</t>
        </is>
      </c>
      <c r="B21" s="5" t="n">
        <v>100000</v>
      </c>
      <c r="C21" s="5" t="n">
        <v>100000</v>
      </c>
    </row>
    <row r="22">
      <c r="A22" s="4" t="inlineStr">
        <is>
          <t>Senior Notes | U.S. Senior Notes, Series A due 2025</t>
        </is>
      </c>
    </row>
    <row r="23">
      <c r="A23" s="3" t="inlineStr">
        <is>
          <t>Debt Instrument</t>
        </is>
      </c>
    </row>
    <row r="24">
      <c r="A24" s="4" t="inlineStr">
        <is>
          <t>Long-term debt, gross</t>
        </is>
      </c>
      <c r="B24" s="5" t="n">
        <v>50000</v>
      </c>
      <c r="C24" s="5" t="n">
        <v>50000</v>
      </c>
    </row>
    <row r="25">
      <c r="A25" s="4" t="inlineStr">
        <is>
          <t>Senior Notes | U.S. Senior Notes, Series B due 2030</t>
        </is>
      </c>
    </row>
    <row r="26">
      <c r="A26" s="3" t="inlineStr">
        <is>
          <t>Debt Instrument</t>
        </is>
      </c>
    </row>
    <row r="27">
      <c r="A27" s="4" t="inlineStr">
        <is>
          <t>Long-term debt, gross</t>
        </is>
      </c>
      <c r="B27" s="5" t="n">
        <v>125000</v>
      </c>
      <c r="C27" s="5" t="n">
        <v>125000</v>
      </c>
    </row>
    <row r="28">
      <c r="A28" s="4" t="inlineStr">
        <is>
          <t>Other</t>
        </is>
      </c>
    </row>
    <row r="29">
      <c r="A29" s="3" t="inlineStr">
        <is>
          <t>Debt Instrument</t>
        </is>
      </c>
    </row>
    <row r="30">
      <c r="A30" s="4" t="inlineStr">
        <is>
          <t>Long-term debt, gross</t>
        </is>
      </c>
      <c r="B30" s="6" t="n">
        <v>2619</v>
      </c>
      <c r="C30" s="6" t="n">
        <v>2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7" customWidth="1" min="12" max="12"/>
    <col width="27" customWidth="1" min="13" max="13"/>
  </cols>
  <sheetData>
    <row r="1">
      <c r="A1" s="1" t="inlineStr">
        <is>
          <t>Debt - Narrative (Details)</t>
        </is>
      </c>
      <c r="B1" s="2" t="inlineStr">
        <is>
          <t>Apr. 03, 2020USD ($)</t>
        </is>
      </c>
      <c r="C1" s="2" t="inlineStr">
        <is>
          <t>Sep. 25, 2021USD ($)</t>
        </is>
      </c>
      <c r="D1" s="2" t="inlineStr">
        <is>
          <t>Sep. 26, 2020USD ($)</t>
        </is>
      </c>
      <c r="E1" s="2" t="inlineStr">
        <is>
          <t>Sep. 25, 2021USD ($)</t>
        </is>
      </c>
      <c r="F1" s="2" t="inlineStr">
        <is>
          <t>Sep. 26, 2020USD ($)</t>
        </is>
      </c>
      <c r="G1" s="2" t="inlineStr">
        <is>
          <t>Dec. 26, 2020USD ($)</t>
        </is>
      </c>
      <c r="H1" s="2" t="inlineStr">
        <is>
          <t>Apr. 02, 2020USD ($)</t>
        </is>
      </c>
      <c r="I1" s="2" t="inlineStr">
        <is>
          <t>Jan. 16, 2018USD ($)</t>
        </is>
      </c>
      <c r="J1" s="2" t="inlineStr">
        <is>
          <t>Nov. 15, 2017USD ($)series</t>
        </is>
      </c>
      <c r="K1" s="2" t="inlineStr">
        <is>
          <t>Feb. 15, 2017USD ($)</t>
        </is>
      </c>
      <c r="L1" s="2" t="inlineStr">
        <is>
          <t>Dec. 08, 2016USD ($)series</t>
        </is>
      </c>
      <c r="M1" s="2" t="inlineStr">
        <is>
          <t>Dec. 08, 2016EUR (€)series</t>
        </is>
      </c>
    </row>
    <row r="2">
      <c r="A2" s="3" t="inlineStr">
        <is>
          <t>Debt Instrument</t>
        </is>
      </c>
    </row>
    <row r="3">
      <c r="A3" s="4" t="inlineStr">
        <is>
          <t>Payments of revolving credit facility</t>
        </is>
      </c>
      <c r="E3" s="6" t="n">
        <v>30000000</v>
      </c>
      <c r="F3" s="6" t="n">
        <v>60000000</v>
      </c>
    </row>
    <row r="4">
      <c r="A4" s="4" t="inlineStr">
        <is>
          <t>Cash paid interest during the period</t>
        </is>
      </c>
      <c r="C4" s="6" t="n">
        <v>6100000</v>
      </c>
      <c r="D4" s="6" t="n">
        <v>6400000</v>
      </c>
      <c r="E4" s="6" t="n">
        <v>14830000</v>
      </c>
      <c r="F4" s="6" t="n">
        <v>17228000</v>
      </c>
    </row>
    <row r="5">
      <c r="A5" s="4" t="inlineStr">
        <is>
          <t>Credit Agreement</t>
        </is>
      </c>
    </row>
    <row r="6">
      <c r="A6" s="3" t="inlineStr">
        <is>
          <t>Debt Instrument</t>
        </is>
      </c>
    </row>
    <row r="7">
      <c r="A7" s="4" t="inlineStr">
        <is>
          <t>Effective interest rate (percent)</t>
        </is>
      </c>
      <c r="C7" s="4" t="inlineStr">
        <is>
          <t>1.33%</t>
        </is>
      </c>
      <c r="E7" s="4" t="inlineStr">
        <is>
          <t>1.33%</t>
        </is>
      </c>
    </row>
    <row r="8">
      <c r="A8" s="4" t="inlineStr">
        <is>
          <t>Letter of credit outstanding (less than)</t>
        </is>
      </c>
      <c r="C8" s="6" t="n">
        <v>0</v>
      </c>
      <c r="E8" s="6" t="n">
        <v>0</v>
      </c>
    </row>
    <row r="9">
      <c r="A9" s="4" t="inlineStr">
        <is>
          <t>Credit Agreement | Minimum</t>
        </is>
      </c>
    </row>
    <row r="10">
      <c r="A10" s="3" t="inlineStr">
        <is>
          <t>Debt Instrument</t>
        </is>
      </c>
    </row>
    <row r="11">
      <c r="A11" s="4" t="inlineStr">
        <is>
          <t>Commitment fee (percent)</t>
        </is>
      </c>
      <c r="E11" s="4" t="inlineStr">
        <is>
          <t>0.125%</t>
        </is>
      </c>
    </row>
    <row r="12">
      <c r="A12" s="4" t="inlineStr">
        <is>
          <t>Credit Agreement | Maximum</t>
        </is>
      </c>
    </row>
    <row r="13">
      <c r="A13" s="3" t="inlineStr">
        <is>
          <t>Debt Instrument</t>
        </is>
      </c>
    </row>
    <row r="14">
      <c r="A14" s="4" t="inlineStr">
        <is>
          <t>Commitment fee (percent)</t>
        </is>
      </c>
      <c r="E14" s="4" t="inlineStr">
        <is>
          <t>0.20%</t>
        </is>
      </c>
    </row>
    <row r="15">
      <c r="A15" s="4" t="inlineStr">
        <is>
          <t>Credit Agreement | LIBOR | Minimum</t>
        </is>
      </c>
    </row>
    <row r="16">
      <c r="A16" s="3" t="inlineStr">
        <is>
          <t>Debt Instrument</t>
        </is>
      </c>
    </row>
    <row r="17">
      <c r="A17" s="4" t="inlineStr">
        <is>
          <t>Basis spread on variable rate (percent)</t>
        </is>
      </c>
      <c r="E17" s="4" t="inlineStr">
        <is>
          <t>1.25%</t>
        </is>
      </c>
    </row>
    <row r="18">
      <c r="A18" s="4" t="inlineStr">
        <is>
          <t>Credit Agreement | LIBOR | Maximum</t>
        </is>
      </c>
    </row>
    <row r="19">
      <c r="A19" s="3" t="inlineStr">
        <is>
          <t>Debt Instrument</t>
        </is>
      </c>
    </row>
    <row r="20">
      <c r="A20" s="4" t="inlineStr">
        <is>
          <t>Basis spread on variable rate (percent)</t>
        </is>
      </c>
      <c r="E20" s="4" t="inlineStr">
        <is>
          <t>2.00%</t>
        </is>
      </c>
    </row>
    <row r="21">
      <c r="A21" s="4" t="inlineStr">
        <is>
          <t>Credit Agreement | Base Rate | Minimum</t>
        </is>
      </c>
    </row>
    <row r="22">
      <c r="A22" s="3" t="inlineStr">
        <is>
          <t>Debt Instrument</t>
        </is>
      </c>
    </row>
    <row r="23">
      <c r="A23" s="4" t="inlineStr">
        <is>
          <t>Basis spread on variable rate (percent)</t>
        </is>
      </c>
      <c r="E23" s="4" t="inlineStr">
        <is>
          <t>0.25%</t>
        </is>
      </c>
    </row>
    <row r="24">
      <c r="A24" s="4" t="inlineStr">
        <is>
          <t>Credit Agreement | Base Rate | Maximum</t>
        </is>
      </c>
    </row>
    <row r="25">
      <c r="A25" s="3" t="inlineStr">
        <is>
          <t>Debt Instrument</t>
        </is>
      </c>
    </row>
    <row r="26">
      <c r="A26" s="4" t="inlineStr">
        <is>
          <t>Basis spread on variable rate (percent)</t>
        </is>
      </c>
      <c r="E26" s="4" t="inlineStr">
        <is>
          <t>1.00%</t>
        </is>
      </c>
    </row>
    <row r="27">
      <c r="A27" s="4" t="inlineStr">
        <is>
          <t>Credit Agreement | Revolving Credit Facility</t>
        </is>
      </c>
    </row>
    <row r="28">
      <c r="A28" s="3" t="inlineStr">
        <is>
          <t>Debt Instrument</t>
        </is>
      </c>
    </row>
    <row r="29">
      <c r="A29" s="4" t="inlineStr">
        <is>
          <t>Remaining borrowing capacity</t>
        </is>
      </c>
      <c r="C29" s="5" t="n">
        <v>600000000</v>
      </c>
      <c r="E29" s="6" t="n">
        <v>600000000</v>
      </c>
    </row>
    <row r="30">
      <c r="A30" s="4" t="inlineStr">
        <is>
          <t>Term Loan</t>
        </is>
      </c>
    </row>
    <row r="31">
      <c r="A31" s="3" t="inlineStr">
        <is>
          <t>Debt Instrument</t>
        </is>
      </c>
    </row>
    <row r="32">
      <c r="A32" s="4" t="inlineStr">
        <is>
          <t>Elimination of unsecured team loan facility</t>
        </is>
      </c>
      <c r="B32" s="6" t="n">
        <v>200000000</v>
      </c>
    </row>
    <row r="33">
      <c r="A33" s="4" t="inlineStr">
        <is>
          <t>Long-term debt, gross</t>
        </is>
      </c>
      <c r="H33" s="6" t="n">
        <v>140000000</v>
      </c>
    </row>
    <row r="34">
      <c r="A34" s="4" t="inlineStr">
        <is>
          <t>Senior Notes | Euro Senior Notes, Series A and B</t>
        </is>
      </c>
    </row>
    <row r="35">
      <c r="A35" s="3" t="inlineStr">
        <is>
          <t>Debt Instrument</t>
        </is>
      </c>
    </row>
    <row r="36">
      <c r="A36" s="4" t="inlineStr">
        <is>
          <t>Face amount of debt | €</t>
        </is>
      </c>
      <c r="M36" s="8" t="n">
        <v>212000000</v>
      </c>
    </row>
    <row r="37">
      <c r="A37" s="4" t="inlineStr">
        <is>
          <t>Number of series | series</t>
        </is>
      </c>
      <c r="L37" s="5" t="n">
        <v>2</v>
      </c>
      <c r="M37" s="5" t="n">
        <v>2</v>
      </c>
    </row>
    <row r="38">
      <c r="A38" s="4" t="inlineStr">
        <is>
          <t>Senior Notes | Euro Senior Notes, Series A due 2023</t>
        </is>
      </c>
    </row>
    <row r="39">
      <c r="A39" s="3" t="inlineStr">
        <is>
          <t>Debt Instrument</t>
        </is>
      </c>
    </row>
    <row r="40">
      <c r="A40" s="4" t="inlineStr">
        <is>
          <t>Long-term debt, gross</t>
        </is>
      </c>
      <c r="C40" s="5" t="n">
        <v>137173000</v>
      </c>
      <c r="E40" s="5" t="n">
        <v>137173000</v>
      </c>
      <c r="G40" s="6" t="n">
        <v>142679000</v>
      </c>
    </row>
    <row r="41">
      <c r="A41" s="4" t="inlineStr">
        <is>
          <t>Face amount of debt | €</t>
        </is>
      </c>
      <c r="M41" s="8" t="n">
        <v>117000000</v>
      </c>
    </row>
    <row r="42">
      <c r="A42" s="4" t="inlineStr">
        <is>
          <t>Stated interest rate (percent)</t>
        </is>
      </c>
      <c r="L42" s="4" t="inlineStr">
        <is>
          <t>1.14%</t>
        </is>
      </c>
      <c r="M42" s="4" t="inlineStr">
        <is>
          <t>1.14%</t>
        </is>
      </c>
    </row>
    <row r="43">
      <c r="A43" s="4" t="inlineStr">
        <is>
          <t>Senior Notes | Euro Senior Notes, Series B due 2028</t>
        </is>
      </c>
    </row>
    <row r="44">
      <c r="A44" s="3" t="inlineStr">
        <is>
          <t>Debt Instrument</t>
        </is>
      </c>
    </row>
    <row r="45">
      <c r="A45" s="4" t="inlineStr">
        <is>
          <t>Long-term debt, gross</t>
        </is>
      </c>
      <c r="C45" s="5" t="n">
        <v>111380000</v>
      </c>
      <c r="E45" s="5" t="n">
        <v>111380000</v>
      </c>
      <c r="G45" s="5" t="n">
        <v>115850000</v>
      </c>
    </row>
    <row r="46">
      <c r="A46" s="4" t="inlineStr">
        <is>
          <t>Face amount of debt | €</t>
        </is>
      </c>
      <c r="M46" s="8" t="n">
        <v>95000000</v>
      </c>
    </row>
    <row r="47">
      <c r="A47" s="4" t="inlineStr">
        <is>
          <t>Stated interest rate (percent)</t>
        </is>
      </c>
      <c r="L47" s="4" t="inlineStr">
        <is>
          <t>1.83%</t>
        </is>
      </c>
      <c r="M47" s="4" t="inlineStr">
        <is>
          <t>1.83%</t>
        </is>
      </c>
    </row>
    <row r="48">
      <c r="A48" s="4" t="inlineStr">
        <is>
          <t>Senior Notes | U.S. Senior Notes, Series A and B</t>
        </is>
      </c>
    </row>
    <row r="49">
      <c r="A49" s="3" t="inlineStr">
        <is>
          <t>Debt Instrument</t>
        </is>
      </c>
    </row>
    <row r="50">
      <c r="A50" s="4" t="inlineStr">
        <is>
          <t>Face amount of debt</t>
        </is>
      </c>
      <c r="L50" s="6" t="n">
        <v>125000000</v>
      </c>
    </row>
    <row r="51">
      <c r="A51" s="4" t="inlineStr">
        <is>
          <t>Number of series | series</t>
        </is>
      </c>
      <c r="L51" s="5" t="n">
        <v>2</v>
      </c>
      <c r="M51" s="5" t="n">
        <v>2</v>
      </c>
    </row>
    <row r="52">
      <c r="A52" s="4" t="inlineStr">
        <is>
          <t>Senior Notes | U.S. Senior Notes, Series A</t>
        </is>
      </c>
    </row>
    <row r="53">
      <c r="A53" s="3" t="inlineStr">
        <is>
          <t>Debt Instrument</t>
        </is>
      </c>
    </row>
    <row r="54">
      <c r="A54" s="4" t="inlineStr">
        <is>
          <t>Face amount of debt</t>
        </is>
      </c>
      <c r="K54" s="6" t="n">
        <v>25000000</v>
      </c>
    </row>
    <row r="55">
      <c r="A55" s="4" t="inlineStr">
        <is>
          <t>Stated interest rate (percent)</t>
        </is>
      </c>
      <c r="K55" s="4" t="inlineStr">
        <is>
          <t>3.03%</t>
        </is>
      </c>
    </row>
    <row r="56">
      <c r="A56" s="4" t="inlineStr">
        <is>
          <t>Senior Notes | U.S. Senior Notes, Series B</t>
        </is>
      </c>
    </row>
    <row r="57">
      <c r="A57" s="3" t="inlineStr">
        <is>
          <t>Debt Instrument</t>
        </is>
      </c>
    </row>
    <row r="58">
      <c r="A58" s="4" t="inlineStr">
        <is>
          <t>Face amount of debt</t>
        </is>
      </c>
      <c r="K58" s="6" t="n">
        <v>100000000</v>
      </c>
    </row>
    <row r="59">
      <c r="A59" s="4" t="inlineStr">
        <is>
          <t>Stated interest rate (percent)</t>
        </is>
      </c>
      <c r="K59" s="4" t="inlineStr">
        <is>
          <t>3.74%</t>
        </is>
      </c>
    </row>
    <row r="60">
      <c r="A60" s="4" t="inlineStr">
        <is>
          <t>Senior Notes | US Senior Notes A and B Due 2025 and 2030</t>
        </is>
      </c>
    </row>
    <row r="61">
      <c r="A61" s="3" t="inlineStr">
        <is>
          <t>Debt Instrument</t>
        </is>
      </c>
    </row>
    <row r="62">
      <c r="A62" s="4" t="inlineStr">
        <is>
          <t>Face amount of debt</t>
        </is>
      </c>
      <c r="J62" s="6" t="n">
        <v>175000000</v>
      </c>
    </row>
    <row r="63">
      <c r="A63" s="4" t="inlineStr">
        <is>
          <t>Number of series | series</t>
        </is>
      </c>
      <c r="J63" s="5" t="n">
        <v>2</v>
      </c>
    </row>
    <row r="64">
      <c r="A64" s="4" t="inlineStr">
        <is>
          <t>Senior Notes | U.S. Senior Notes, Series A due 2025</t>
        </is>
      </c>
    </row>
    <row r="65">
      <c r="A65" s="3" t="inlineStr">
        <is>
          <t>Debt Instrument</t>
        </is>
      </c>
    </row>
    <row r="66">
      <c r="A66" s="4" t="inlineStr">
        <is>
          <t>Long-term debt, gross</t>
        </is>
      </c>
      <c r="C66" s="5" t="n">
        <v>50000000</v>
      </c>
      <c r="E66" s="5" t="n">
        <v>50000000</v>
      </c>
      <c r="G66" s="5" t="n">
        <v>50000000</v>
      </c>
    </row>
    <row r="67">
      <c r="A67" s="4" t="inlineStr">
        <is>
          <t>Face amount of debt</t>
        </is>
      </c>
      <c r="I67" s="6" t="n">
        <v>50000000</v>
      </c>
    </row>
    <row r="68">
      <c r="A68" s="4" t="inlineStr">
        <is>
          <t>Stated interest rate (percent)</t>
        </is>
      </c>
      <c r="I68" s="4" t="inlineStr">
        <is>
          <t>3.48%</t>
        </is>
      </c>
    </row>
    <row r="69">
      <c r="A69" s="4" t="inlineStr">
        <is>
          <t>Senior Notes | U.S. Senior Notes, Series B due 2030</t>
        </is>
      </c>
    </row>
    <row r="70">
      <c r="A70" s="3" t="inlineStr">
        <is>
          <t>Debt Instrument</t>
        </is>
      </c>
    </row>
    <row r="71">
      <c r="A71" s="4" t="inlineStr">
        <is>
          <t>Long-term debt, gross</t>
        </is>
      </c>
      <c r="C71" s="6" t="n">
        <v>125000000</v>
      </c>
      <c r="E71" s="6" t="n">
        <v>125000000</v>
      </c>
      <c r="G71" s="6" t="n">
        <v>125000000</v>
      </c>
    </row>
    <row r="72">
      <c r="A72" s="4" t="inlineStr">
        <is>
          <t>Face amount of debt</t>
        </is>
      </c>
      <c r="I72" s="6" t="n">
        <v>125000000</v>
      </c>
    </row>
    <row r="73">
      <c r="A73" s="4" t="inlineStr">
        <is>
          <t>Stated interest rate (percent)</t>
        </is>
      </c>
      <c r="I73" s="4" t="inlineStr">
        <is>
          <t>3.7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of Assets and Liabilities - Narrative (Details) - USD ($) $ in Thousands</t>
        </is>
      </c>
      <c r="B1" s="2" t="inlineStr">
        <is>
          <t>3 Months Ended</t>
        </is>
      </c>
      <c r="E1" s="2" t="inlineStr">
        <is>
          <t>9 Months Ended</t>
        </is>
      </c>
    </row>
    <row r="2">
      <c r="B2" s="2" t="inlineStr">
        <is>
          <t>Sep. 25, 2021</t>
        </is>
      </c>
      <c r="C2" s="2" t="inlineStr">
        <is>
          <t>Sep. 26, 2020</t>
        </is>
      </c>
      <c r="D2" s="2" t="inlineStr">
        <is>
          <t>Mar. 28, 2020</t>
        </is>
      </c>
      <c r="E2" s="2" t="inlineStr">
        <is>
          <t>Sep. 25, 2021</t>
        </is>
      </c>
      <c r="F2" s="2" t="inlineStr">
        <is>
          <t>Sep. 26, 2020</t>
        </is>
      </c>
      <c r="G2" s="2" t="inlineStr">
        <is>
          <t>Dec. 26, 2020</t>
        </is>
      </c>
    </row>
    <row r="3">
      <c r="A3" s="3" t="inlineStr">
        <is>
          <t>Fair Value, Balance Sheet Grouping, Financial Statement Captions</t>
        </is>
      </c>
    </row>
    <row r="4">
      <c r="A4" s="4" t="inlineStr">
        <is>
          <t>Impairment of investments</t>
        </is>
      </c>
      <c r="B4" s="6" t="n">
        <v>500</v>
      </c>
      <c r="C4" s="6" t="n">
        <v>100</v>
      </c>
      <c r="E4" s="6" t="n">
        <v>500</v>
      </c>
      <c r="F4" s="6" t="n">
        <v>100</v>
      </c>
    </row>
    <row r="5">
      <c r="A5" s="4" t="inlineStr">
        <is>
          <t>Investments in equity securities</t>
        </is>
      </c>
      <c r="B5" s="6" t="n">
        <v>27358</v>
      </c>
      <c r="E5" s="6" t="n">
        <v>27358</v>
      </c>
      <c r="G5" s="6" t="n">
        <v>19186</v>
      </c>
    </row>
    <row r="6">
      <c r="A6" s="4" t="inlineStr">
        <is>
          <t>Patents</t>
        </is>
      </c>
    </row>
    <row r="7">
      <c r="A7" s="3" t="inlineStr">
        <is>
          <t>Fair Value, Balance Sheet Grouping, Financial Statement Captions</t>
        </is>
      </c>
    </row>
    <row r="8">
      <c r="A8" s="4" t="inlineStr">
        <is>
          <t>Other asset impairment charges</t>
        </is>
      </c>
      <c r="D8" s="6" t="n">
        <v>300</v>
      </c>
    </row>
    <row r="9">
      <c r="A9" s="4" t="inlineStr">
        <is>
          <t>Land and Building</t>
        </is>
      </c>
    </row>
    <row r="10">
      <c r="A10" s="3" t="inlineStr">
        <is>
          <t>Fair Value, Balance Sheet Grouping, Financial Statement Captions</t>
        </is>
      </c>
    </row>
    <row r="11">
      <c r="A11" s="4" t="inlineStr">
        <is>
          <t>Other asset impairment charges</t>
        </is>
      </c>
      <c r="D11" s="6" t="n">
        <v>1900</v>
      </c>
    </row>
    <row r="12">
      <c r="A12" s="4" t="inlineStr">
        <is>
          <t>Other Assets</t>
        </is>
      </c>
    </row>
    <row r="13">
      <c r="A13" s="3" t="inlineStr">
        <is>
          <t>Fair Value, Balance Sheet Grouping, Financial Statement Captions</t>
        </is>
      </c>
    </row>
    <row r="14">
      <c r="A14" s="4" t="inlineStr">
        <is>
          <t>Investments in equity securities</t>
        </is>
      </c>
      <c r="G14" s="6" t="n">
        <v>5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Sep. 25, 2021</t>
        </is>
      </c>
      <c r="C1" s="2" t="inlineStr">
        <is>
          <t>Dec. 26, 2020</t>
        </is>
      </c>
    </row>
    <row r="2">
      <c r="A2" s="3" t="inlineStr">
        <is>
          <t>Fair Value, Assets and Liabilities Measured on Recurring and Nonrecurring Basis</t>
        </is>
      </c>
    </row>
    <row r="3">
      <c r="A3" s="4" t="inlineStr">
        <is>
          <t>Cash equivalents</t>
        </is>
      </c>
      <c r="B3" s="6" t="n">
        <v>15970</v>
      </c>
      <c r="C3" s="6" t="n">
        <v>73461</v>
      </c>
    </row>
    <row r="4">
      <c r="A4" s="4" t="inlineStr">
        <is>
          <t>Investments in equity securities</t>
        </is>
      </c>
      <c r="B4" s="5" t="n">
        <v>27358</v>
      </c>
      <c r="C4" s="5" t="n">
        <v>19186</v>
      </c>
    </row>
    <row r="5">
      <c r="A5" s="4" t="inlineStr">
        <is>
          <t>Mutual funds</t>
        </is>
      </c>
      <c r="B5" s="5" t="n">
        <v>14711</v>
      </c>
      <c r="C5" s="5" t="n">
        <v>13249</v>
      </c>
    </row>
    <row r="6">
      <c r="A6" s="4" t="inlineStr">
        <is>
          <t>Total</t>
        </is>
      </c>
      <c r="B6" s="5" t="n">
        <v>58039</v>
      </c>
      <c r="C6" s="5" t="n">
        <v>105896</v>
      </c>
    </row>
    <row r="7">
      <c r="A7" s="4" t="inlineStr">
        <is>
          <t>Quoted Prices in Active Markets for Identical Assets (Level 1)</t>
        </is>
      </c>
    </row>
    <row r="8">
      <c r="A8" s="3" t="inlineStr">
        <is>
          <t>Fair Value, Assets and Liabilities Measured on Recurring and Nonrecurring Basis</t>
        </is>
      </c>
    </row>
    <row r="9">
      <c r="A9" s="4" t="inlineStr">
        <is>
          <t>Cash equivalents</t>
        </is>
      </c>
      <c r="B9" s="5" t="n">
        <v>15970</v>
      </c>
      <c r="C9" s="5" t="n">
        <v>73461</v>
      </c>
    </row>
    <row r="10">
      <c r="A10" s="4" t="inlineStr">
        <is>
          <t>Investments in equity securities</t>
        </is>
      </c>
      <c r="B10" s="5" t="n">
        <v>27358</v>
      </c>
      <c r="C10" s="5" t="n">
        <v>19186</v>
      </c>
    </row>
    <row r="11">
      <c r="A11" s="4" t="inlineStr">
        <is>
          <t>Mutual funds</t>
        </is>
      </c>
      <c r="B11" s="5" t="n">
        <v>14711</v>
      </c>
      <c r="C11" s="5" t="n">
        <v>13249</v>
      </c>
    </row>
    <row r="12">
      <c r="A12" s="4" t="inlineStr">
        <is>
          <t>Total</t>
        </is>
      </c>
      <c r="B12" s="5" t="n">
        <v>58039</v>
      </c>
      <c r="C12" s="5" t="n">
        <v>105896</v>
      </c>
    </row>
    <row r="13">
      <c r="A13" s="4" t="inlineStr">
        <is>
          <t>Significant Other Observable Inputs (Level 2)</t>
        </is>
      </c>
    </row>
    <row r="14">
      <c r="A14" s="3" t="inlineStr">
        <is>
          <t>Fair Value, Assets and Liabilities Measured on Recurring and Nonrecurring Basis</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row>
    <row r="20">
      <c r="A20" s="3" t="inlineStr">
        <is>
          <t>Fair Value, Assets and Liabilities Measured on Recurring and Nonrecurring Basis</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Thousands</t>
        </is>
      </c>
      <c r="B1" s="2" t="inlineStr">
        <is>
          <t>3 Months Ended</t>
        </is>
      </c>
      <c r="C1" s="2" t="inlineStr">
        <is>
          <t>9 Months Ended</t>
        </is>
      </c>
    </row>
    <row r="2">
      <c r="B2" s="2" t="inlineStr">
        <is>
          <t>Sep. 26, 2020USD ($)</t>
        </is>
      </c>
      <c r="C2" s="2" t="inlineStr">
        <is>
          <t>Sep. 25, 2021USD ($)</t>
        </is>
      </c>
      <c r="D2" s="2" t="inlineStr">
        <is>
          <t>Sep. 26, 2020USD ($)</t>
        </is>
      </c>
    </row>
    <row r="3">
      <c r="A3" s="3" t="inlineStr">
        <is>
          <t>OPERATING ACTIVITIES</t>
        </is>
      </c>
    </row>
    <row r="4">
      <c r="A4" s="4" t="inlineStr">
        <is>
          <t>Net income</t>
        </is>
      </c>
      <c r="B4" s="6" t="n">
        <v>55356</v>
      </c>
      <c r="C4" s="6" t="n">
        <v>231862</v>
      </c>
      <c r="D4" s="6" t="n">
        <v>71009</v>
      </c>
    </row>
    <row r="5">
      <c r="A5" s="3" t="inlineStr">
        <is>
          <t>Adjustments to reconcile net income to net cash provided by operating activities:</t>
        </is>
      </c>
    </row>
    <row r="6">
      <c r="A6" s="4" t="inlineStr">
        <is>
          <t>Depreciation</t>
        </is>
      </c>
      <c r="B6" s="5" t="n">
        <v>14200</v>
      </c>
      <c r="C6" s="5" t="n">
        <v>41441</v>
      </c>
      <c r="D6" s="5" t="n">
        <v>41953</v>
      </c>
    </row>
    <row r="7">
      <c r="A7" s="4" t="inlineStr">
        <is>
          <t>Amortization of intangibles</t>
        </is>
      </c>
      <c r="B7" s="5" t="n">
        <v>10104</v>
      </c>
      <c r="C7" s="5" t="n">
        <v>31608</v>
      </c>
      <c r="D7" s="5" t="n">
        <v>29912</v>
      </c>
    </row>
    <row r="8">
      <c r="A8" s="4" t="inlineStr">
        <is>
          <t>Deferred revenue</t>
        </is>
      </c>
      <c r="C8" s="5" t="n">
        <v>-2154</v>
      </c>
      <c r="D8" s="5" t="n">
        <v>-438</v>
      </c>
    </row>
    <row r="9">
      <c r="A9" s="4" t="inlineStr">
        <is>
          <t>Non-cash inventory charges</t>
        </is>
      </c>
      <c r="C9" s="5" t="n">
        <v>6807</v>
      </c>
      <c r="D9" s="5" t="n">
        <v>0</v>
      </c>
    </row>
    <row r="10">
      <c r="A10" s="4" t="inlineStr">
        <is>
          <t>Impairment charges</t>
        </is>
      </c>
      <c r="B10" s="5" t="n">
        <v>0</v>
      </c>
      <c r="C10" s="5" t="n">
        <v>0</v>
      </c>
      <c r="D10" s="5" t="n">
        <v>36078</v>
      </c>
    </row>
    <row r="11">
      <c r="A11" s="4" t="inlineStr">
        <is>
          <t>Stock-based compensation</t>
        </is>
      </c>
      <c r="C11" s="5" t="n">
        <v>16010</v>
      </c>
      <c r="D11" s="5" t="n">
        <v>14544</v>
      </c>
    </row>
    <row r="12">
      <c r="A12" s="4" t="inlineStr">
        <is>
          <t>Gain on investments and other assets</t>
        </is>
      </c>
      <c r="C12" s="5" t="n">
        <v>-9739</v>
      </c>
      <c r="D12" s="5" t="n">
        <v>-1200</v>
      </c>
    </row>
    <row r="13">
      <c r="A13" s="4" t="inlineStr">
        <is>
          <t>Deferred income taxes</t>
        </is>
      </c>
      <c r="C13" s="5" t="n">
        <v>1116</v>
      </c>
      <c r="D13" s="5" t="n">
        <v>1567</v>
      </c>
    </row>
    <row r="14">
      <c r="A14" s="4" t="inlineStr">
        <is>
          <t>Other</t>
        </is>
      </c>
      <c r="C14" s="5" t="n">
        <v>11735</v>
      </c>
      <c r="D14" s="5" t="n">
        <v>-8549</v>
      </c>
    </row>
    <row r="15">
      <c r="A15" s="3" t="inlineStr">
        <is>
          <t>Changes in operating assets and liabilities:</t>
        </is>
      </c>
    </row>
    <row r="16">
      <c r="A16" s="4" t="inlineStr">
        <is>
          <t>Trade receivables</t>
        </is>
      </c>
      <c r="C16" s="5" t="n">
        <v>-83793</v>
      </c>
      <c r="D16" s="5" t="n">
        <v>-29362</v>
      </c>
    </row>
    <row r="17">
      <c r="A17" s="4" t="inlineStr">
        <is>
          <t>Inventories</t>
        </is>
      </c>
      <c r="C17" s="5" t="n">
        <v>-71232</v>
      </c>
      <c r="D17" s="5" t="n">
        <v>-1611</v>
      </c>
    </row>
    <row r="18">
      <c r="A18" s="4" t="inlineStr">
        <is>
          <t>Accounts payable</t>
        </is>
      </c>
      <c r="C18" s="5" t="n">
        <v>53945</v>
      </c>
      <c r="D18" s="5" t="n">
        <v>6661</v>
      </c>
    </row>
    <row r="19">
      <c r="A19" s="4" t="inlineStr">
        <is>
          <t>Accrued liabilities and income taxes</t>
        </is>
      </c>
      <c r="C19" s="5" t="n">
        <v>23294</v>
      </c>
      <c r="D19" s="5" t="n">
        <v>-2095</v>
      </c>
    </row>
    <row r="20">
      <c r="A20" s="4" t="inlineStr">
        <is>
          <t>Prepaid expenses and other assets</t>
        </is>
      </c>
      <c r="C20" s="5" t="n">
        <v>-10236</v>
      </c>
      <c r="D20" s="5" t="n">
        <v>5787</v>
      </c>
    </row>
    <row r="21">
      <c r="A21" s="4" t="inlineStr">
        <is>
          <t>Net cash provided by operating activities</t>
        </is>
      </c>
      <c r="C21" s="5" t="n">
        <v>240664</v>
      </c>
      <c r="D21" s="5" t="n">
        <v>164256</v>
      </c>
    </row>
    <row r="22">
      <c r="A22" s="3" t="inlineStr">
        <is>
          <t>INVESTING ACTIVITIES</t>
        </is>
      </c>
    </row>
    <row r="23">
      <c r="A23" s="4" t="inlineStr">
        <is>
          <t>Acquisitions of businesses, net of cash acquired</t>
        </is>
      </c>
      <c r="C23" s="5" t="n">
        <v>-110646</v>
      </c>
      <c r="D23" s="5" t="n">
        <v>0</v>
      </c>
    </row>
    <row r="24">
      <c r="A24" s="4" t="inlineStr">
        <is>
          <t>Purchases of property, plant, and equipment</t>
        </is>
      </c>
      <c r="C24" s="5" t="n">
        <v>-57526</v>
      </c>
      <c r="D24" s="5" t="n">
        <v>-41536</v>
      </c>
    </row>
    <row r="25">
      <c r="A25" s="4" t="inlineStr">
        <is>
          <t>Net proceeds from sale of property, plant and equipment, and other</t>
        </is>
      </c>
      <c r="C25" s="5" t="n">
        <v>2561</v>
      </c>
      <c r="D25" s="5" t="n">
        <v>148</v>
      </c>
    </row>
    <row r="26">
      <c r="A26" s="4" t="inlineStr">
        <is>
          <t>Net cash used in investing activities</t>
        </is>
      </c>
      <c r="C26" s="5" t="n">
        <v>-165611</v>
      </c>
      <c r="D26" s="5" t="n">
        <v>-41388</v>
      </c>
    </row>
    <row r="27">
      <c r="A27" s="3" t="inlineStr">
        <is>
          <t>FINANCING ACTIVITIES</t>
        </is>
      </c>
    </row>
    <row r="28">
      <c r="A28" s="4" t="inlineStr">
        <is>
          <t>Proceeds of revolving credit facility</t>
        </is>
      </c>
      <c r="C28" s="5" t="n">
        <v>0</v>
      </c>
      <c r="D28" s="5" t="n">
        <v>240000</v>
      </c>
    </row>
    <row r="29">
      <c r="A29" s="4" t="inlineStr">
        <is>
          <t>Payments of revolving credit facility</t>
        </is>
      </c>
      <c r="C29" s="5" t="n">
        <v>-30000</v>
      </c>
      <c r="D29" s="5" t="n">
        <v>-60000</v>
      </c>
    </row>
    <row r="30">
      <c r="A30" s="4" t="inlineStr">
        <is>
          <t>Payments of term loan</t>
        </is>
      </c>
      <c r="C30" s="5" t="n">
        <v>0</v>
      </c>
      <c r="D30" s="5" t="n">
        <v>-145000</v>
      </c>
    </row>
    <row r="31">
      <c r="A31" s="4" t="inlineStr">
        <is>
          <t>Net proceeds related to stock-based award activities</t>
        </is>
      </c>
      <c r="C31" s="5" t="n">
        <v>5771</v>
      </c>
      <c r="D31" s="5" t="n">
        <v>6437</v>
      </c>
    </row>
    <row r="32">
      <c r="A32" s="4" t="inlineStr">
        <is>
          <t>Purchases of common stock</t>
        </is>
      </c>
      <c r="C32" s="5" t="n">
        <v>0</v>
      </c>
      <c r="D32" s="5" t="n">
        <v>-22927</v>
      </c>
    </row>
    <row r="33">
      <c r="A33" s="4" t="inlineStr">
        <is>
          <t>Debt issuance costs</t>
        </is>
      </c>
      <c r="C33" s="5" t="n">
        <v>0</v>
      </c>
      <c r="D33" s="5" t="n">
        <v>-1786</v>
      </c>
    </row>
    <row r="34">
      <c r="A34" s="4" t="inlineStr">
        <is>
          <t>Cash dividends paid</t>
        </is>
      </c>
      <c r="C34" s="5" t="n">
        <v>-36648</v>
      </c>
      <c r="D34" s="5" t="n">
        <v>-35100</v>
      </c>
    </row>
    <row r="35">
      <c r="A35" s="4" t="inlineStr">
        <is>
          <t>Net cash used in financing activities</t>
        </is>
      </c>
      <c r="C35" s="5" t="n">
        <v>-60877</v>
      </c>
      <c r="D35" s="5" t="n">
        <v>-18376</v>
      </c>
    </row>
    <row r="36">
      <c r="A36" s="4" t="inlineStr">
        <is>
          <t>Effect of exchange rate changes on cash, cash equivalents, and restricted cash</t>
        </is>
      </c>
      <c r="C36" s="5" t="n">
        <v>-5832</v>
      </c>
      <c r="D36" s="5" t="n">
        <v>6259</v>
      </c>
    </row>
    <row r="37">
      <c r="A37" s="4" t="inlineStr">
        <is>
          <t>Increase in cash, cash equivalents, and restricted cash</t>
        </is>
      </c>
      <c r="C37" s="5" t="n">
        <v>8344</v>
      </c>
      <c r="D37" s="5" t="n">
        <v>110751</v>
      </c>
    </row>
    <row r="38">
      <c r="A38" s="4" t="inlineStr">
        <is>
          <t>Cash, cash equivalents, and restricted cash at beginning of period</t>
        </is>
      </c>
      <c r="C38" s="5" t="n">
        <v>687525</v>
      </c>
      <c r="D38" s="5" t="n">
        <v>531139</v>
      </c>
    </row>
    <row r="39">
      <c r="A39" s="4" t="inlineStr">
        <is>
          <t>Cash, cash equivalents, and restricted cash at end of period</t>
        </is>
      </c>
      <c r="B39" s="5" t="n">
        <v>641890</v>
      </c>
      <c r="C39" s="5" t="n">
        <v>695869</v>
      </c>
      <c r="D39" s="5" t="n">
        <v>641890</v>
      </c>
    </row>
    <row r="40">
      <c r="A40" s="3" t="inlineStr">
        <is>
          <t>Supplementary Cash Flow Information</t>
        </is>
      </c>
    </row>
    <row r="41">
      <c r="A41" s="4" t="inlineStr">
        <is>
          <t>Cash and cash equivalents</t>
        </is>
      </c>
      <c r="B41" s="5" t="n">
        <v>641890</v>
      </c>
      <c r="C41" s="5" t="n">
        <v>690682</v>
      </c>
      <c r="D41" s="5" t="n">
        <v>641890</v>
      </c>
    </row>
    <row r="42">
      <c r="A42" s="4" t="inlineStr">
        <is>
          <t>Restricted cash included in prepaid expenses and other current assets</t>
        </is>
      </c>
      <c r="B42" s="5" t="n">
        <v>0</v>
      </c>
      <c r="C42" s="5" t="n">
        <v>3483</v>
      </c>
      <c r="D42" s="5" t="n">
        <v>0</v>
      </c>
    </row>
    <row r="43">
      <c r="A43" s="4" t="inlineStr">
        <is>
          <t>Restricted cash included in other assets</t>
        </is>
      </c>
      <c r="B43" s="5" t="n">
        <v>0</v>
      </c>
      <c r="C43" s="5" t="n">
        <v>1704</v>
      </c>
      <c r="D43" s="5" t="n">
        <v>0</v>
      </c>
    </row>
    <row r="44">
      <c r="A44" s="4" t="inlineStr">
        <is>
          <t>Cash paid interest during the period</t>
        </is>
      </c>
      <c r="B44" s="6" t="n">
        <v>6400</v>
      </c>
      <c r="C44" s="5" t="n">
        <v>14830</v>
      </c>
      <c r="D44" s="5" t="n">
        <v>17228</v>
      </c>
    </row>
    <row r="45">
      <c r="A45" s="4" t="inlineStr">
        <is>
          <t>Capital expenditures, not yet paid</t>
        </is>
      </c>
      <c r="C45" s="6" t="n">
        <v>9234</v>
      </c>
      <c r="D45" s="6" t="n">
        <v>626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Sep. 25, 2021</t>
        </is>
      </c>
      <c r="C1" s="2" t="inlineStr">
        <is>
          <t>Dec. 26, 2020</t>
        </is>
      </c>
    </row>
    <row r="2">
      <c r="A2" s="4" t="inlineStr">
        <is>
          <t>Carrying Value | Euro Senior Notes, Series A due 2023</t>
        </is>
      </c>
    </row>
    <row r="3">
      <c r="A3" s="3" t="inlineStr">
        <is>
          <t>Fair Value, Balance Sheet Grouping, Financial Statement Captions</t>
        </is>
      </c>
    </row>
    <row r="4">
      <c r="A4" s="4" t="inlineStr">
        <is>
          <t>Long-term debt fair value</t>
        </is>
      </c>
      <c r="B4" s="6" t="n">
        <v>137173</v>
      </c>
      <c r="C4" s="6" t="n">
        <v>142679</v>
      </c>
    </row>
    <row r="5">
      <c r="A5" s="4" t="inlineStr">
        <is>
          <t>Carrying Value | Euro Senior Notes, Series B due 2028</t>
        </is>
      </c>
    </row>
    <row r="6">
      <c r="A6" s="3" t="inlineStr">
        <is>
          <t>Fair Value, Balance Sheet Grouping, Financial Statement Captions</t>
        </is>
      </c>
    </row>
    <row r="7">
      <c r="A7" s="4" t="inlineStr">
        <is>
          <t>Long-term debt fair value</t>
        </is>
      </c>
      <c r="B7" s="5" t="n">
        <v>111380</v>
      </c>
      <c r="C7" s="5" t="n">
        <v>115850</v>
      </c>
    </row>
    <row r="8">
      <c r="A8" s="4" t="inlineStr">
        <is>
          <t>Carrying Value | U.S. Senior Notes, Series A due 2022</t>
        </is>
      </c>
    </row>
    <row r="9">
      <c r="A9" s="3" t="inlineStr">
        <is>
          <t>Fair Value, Balance Sheet Grouping, Financial Statement Captions</t>
        </is>
      </c>
    </row>
    <row r="10">
      <c r="A10" s="4" t="inlineStr">
        <is>
          <t>Long-term debt fair value</t>
        </is>
      </c>
      <c r="B10" s="5" t="n">
        <v>25000</v>
      </c>
      <c r="C10" s="5" t="n">
        <v>25000</v>
      </c>
    </row>
    <row r="11">
      <c r="A11" s="4" t="inlineStr">
        <is>
          <t>Carrying Value | U.S. Senior Notes, Series B due 2027</t>
        </is>
      </c>
    </row>
    <row r="12">
      <c r="A12" s="3" t="inlineStr">
        <is>
          <t>Fair Value, Balance Sheet Grouping, Financial Statement Captions</t>
        </is>
      </c>
    </row>
    <row r="13">
      <c r="A13" s="4" t="inlineStr">
        <is>
          <t>Long-term debt fair value</t>
        </is>
      </c>
      <c r="B13" s="5" t="n">
        <v>100000</v>
      </c>
      <c r="C13" s="5" t="n">
        <v>100000</v>
      </c>
    </row>
    <row r="14">
      <c r="A14" s="4" t="inlineStr">
        <is>
          <t>Carrying Value | U.S. Senior Notes, Series A due 2025</t>
        </is>
      </c>
    </row>
    <row r="15">
      <c r="A15" s="3" t="inlineStr">
        <is>
          <t>Fair Value, Balance Sheet Grouping, Financial Statement Captions</t>
        </is>
      </c>
    </row>
    <row r="16">
      <c r="A16" s="4" t="inlineStr">
        <is>
          <t>Long-term debt fair value</t>
        </is>
      </c>
      <c r="B16" s="5" t="n">
        <v>50000</v>
      </c>
      <c r="C16" s="5" t="n">
        <v>50000</v>
      </c>
    </row>
    <row r="17">
      <c r="A17" s="4" t="inlineStr">
        <is>
          <t>Carrying Value | U.S. Senior Notes, Series B due 2030</t>
        </is>
      </c>
    </row>
    <row r="18">
      <c r="A18" s="3" t="inlineStr">
        <is>
          <t>Fair Value, Balance Sheet Grouping, Financial Statement Captions</t>
        </is>
      </c>
    </row>
    <row r="19">
      <c r="A19" s="4" t="inlineStr">
        <is>
          <t>Long-term debt fair value</t>
        </is>
      </c>
      <c r="B19" s="5" t="n">
        <v>125000</v>
      </c>
      <c r="C19" s="5"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5" t="n">
        <v>138825</v>
      </c>
      <c r="C22" s="5" t="n">
        <v>144323</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5" t="n">
        <v>116425</v>
      </c>
      <c r="C25" s="5" t="n">
        <v>123588</v>
      </c>
    </row>
    <row r="26">
      <c r="A26" s="4" t="inlineStr">
        <is>
          <t>Estimated Fair Value | U.S. Senior Notes, Series A due 2022</t>
        </is>
      </c>
    </row>
    <row r="27">
      <c r="A27" s="3" t="inlineStr">
        <is>
          <t>Fair Value, Balance Sheet Grouping, Financial Statement Captions</t>
        </is>
      </c>
    </row>
    <row r="28">
      <c r="A28" s="4" t="inlineStr">
        <is>
          <t>Long-term debt fair value</t>
        </is>
      </c>
      <c r="B28" s="5" t="n">
        <v>25167</v>
      </c>
      <c r="C28" s="5" t="n">
        <v>25437</v>
      </c>
    </row>
    <row r="29">
      <c r="A29" s="4" t="inlineStr">
        <is>
          <t>Estimated Fair Value | U.S. Senior Notes, Series B due 2027</t>
        </is>
      </c>
    </row>
    <row r="30">
      <c r="A30" s="3" t="inlineStr">
        <is>
          <t>Fair Value, Balance Sheet Grouping, Financial Statement Captions</t>
        </is>
      </c>
    </row>
    <row r="31">
      <c r="A31" s="4" t="inlineStr">
        <is>
          <t>Long-term debt fair value</t>
        </is>
      </c>
      <c r="B31" s="5" t="n">
        <v>106585</v>
      </c>
      <c r="C31" s="5" t="n">
        <v>109552</v>
      </c>
    </row>
    <row r="32">
      <c r="A32" s="4" t="inlineStr">
        <is>
          <t>Estimated Fair Value | U.S. Senior Notes, Series A due 2025</t>
        </is>
      </c>
    </row>
    <row r="33">
      <c r="A33" s="3" t="inlineStr">
        <is>
          <t>Fair Value, Balance Sheet Grouping, Financial Statement Captions</t>
        </is>
      </c>
    </row>
    <row r="34">
      <c r="A34" s="4" t="inlineStr">
        <is>
          <t>Long-term debt fair value</t>
        </is>
      </c>
      <c r="B34" s="5" t="n">
        <v>52567</v>
      </c>
      <c r="C34" s="5" t="n">
        <v>53474</v>
      </c>
    </row>
    <row r="35">
      <c r="A35" s="4" t="inlineStr">
        <is>
          <t>Estimated Fair Value | U.S. Senior Notes, Series B due 2030</t>
        </is>
      </c>
    </row>
    <row r="36">
      <c r="A36" s="3" t="inlineStr">
        <is>
          <t>Fair Value, Balance Sheet Grouping, Financial Statement Captions</t>
        </is>
      </c>
    </row>
    <row r="37">
      <c r="A37" s="4" t="inlineStr">
        <is>
          <t>Long-term debt fair value</t>
        </is>
      </c>
      <c r="B37" s="6" t="n">
        <v>133376</v>
      </c>
      <c r="C37" s="6" t="n">
        <v>138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 Benefit Plan Expens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tirement Benefits [Abstract]</t>
        </is>
      </c>
    </row>
    <row r="4">
      <c r="A4" s="4" t="inlineStr">
        <is>
          <t>Service cost</t>
        </is>
      </c>
      <c r="B4" s="6" t="n">
        <v>684</v>
      </c>
      <c r="C4" s="6" t="n">
        <v>615</v>
      </c>
      <c r="D4" s="6" t="n">
        <v>2086</v>
      </c>
      <c r="E4" s="6" t="n">
        <v>1825</v>
      </c>
    </row>
    <row r="5">
      <c r="A5" s="4" t="inlineStr">
        <is>
          <t>Interest cost</t>
        </is>
      </c>
      <c r="B5" s="5" t="n">
        <v>434</v>
      </c>
      <c r="C5" s="5" t="n">
        <v>511</v>
      </c>
      <c r="D5" s="5" t="n">
        <v>1317</v>
      </c>
      <c r="E5" s="5" t="n">
        <v>1655</v>
      </c>
    </row>
    <row r="6">
      <c r="A6" s="4" t="inlineStr">
        <is>
          <t>Expected return on plan assets</t>
        </is>
      </c>
      <c r="B6" s="5" t="n">
        <v>-361</v>
      </c>
      <c r="C6" s="5" t="n">
        <v>-422</v>
      </c>
      <c r="D6" s="5" t="n">
        <v>-1099</v>
      </c>
      <c r="E6" s="5" t="n">
        <v>-1551</v>
      </c>
    </row>
    <row r="7">
      <c r="A7" s="4" t="inlineStr">
        <is>
          <t>Amortization of prior service and net actuarial loss</t>
        </is>
      </c>
      <c r="B7" s="5" t="n">
        <v>327</v>
      </c>
      <c r="C7" s="5" t="n">
        <v>279</v>
      </c>
      <c r="D7" s="5" t="n">
        <v>992</v>
      </c>
      <c r="E7" s="5" t="n">
        <v>688</v>
      </c>
    </row>
    <row r="8">
      <c r="A8" s="4" t="inlineStr">
        <is>
          <t>Net periodic benefit cost</t>
        </is>
      </c>
      <c r="B8" s="6" t="n">
        <v>1084</v>
      </c>
      <c r="C8" s="6" t="n">
        <v>983</v>
      </c>
      <c r="D8" s="6" t="n">
        <v>3296</v>
      </c>
      <c r="E8" s="6" t="n">
        <v>26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enefit Plans - Narrative (Details) $ in Thousands, £ in Millions</t>
        </is>
      </c>
      <c r="B1" s="2" t="inlineStr">
        <is>
          <t>Apr. 06, 2020USD ($)</t>
        </is>
      </c>
      <c r="C1" s="2" t="inlineStr">
        <is>
          <t>Apr. 06, 2020GBP (£)</t>
        </is>
      </c>
      <c r="D1" s="2" t="inlineStr">
        <is>
          <t>Dec. 31, 2021USD ($)</t>
        </is>
      </c>
      <c r="E1" s="2" t="inlineStr">
        <is>
          <t>Sep. 25, 2021USD ($)</t>
        </is>
      </c>
      <c r="F1" s="2" t="inlineStr">
        <is>
          <t>Sep. 26, 2020USD ($)</t>
        </is>
      </c>
      <c r="G1" s="2" t="inlineStr">
        <is>
          <t>Jun. 27, 2020USD ($)</t>
        </is>
      </c>
      <c r="H1" s="2" t="inlineStr">
        <is>
          <t>Jun. 27, 2020GBP (£)</t>
        </is>
      </c>
      <c r="I1" s="2" t="inlineStr">
        <is>
          <t>Sep. 25, 2021USD ($)</t>
        </is>
      </c>
      <c r="J1" s="2" t="inlineStr">
        <is>
          <t>Sep. 26, 2020USD ($)</t>
        </is>
      </c>
      <c r="K1" s="2" t="inlineStr">
        <is>
          <t>Apr. 07, 2020USD ($)</t>
        </is>
      </c>
    </row>
    <row r="2">
      <c r="A2" s="3" t="inlineStr">
        <is>
          <t>Defined Benefit Plan Disclosure</t>
        </is>
      </c>
    </row>
    <row r="3">
      <c r="A3" s="4" t="inlineStr">
        <is>
          <t>Contributions expected</t>
        </is>
      </c>
      <c r="E3" s="6" t="n">
        <v>2200</v>
      </c>
      <c r="I3" s="6" t="n">
        <v>2200</v>
      </c>
    </row>
    <row r="4">
      <c r="A4" s="4" t="inlineStr">
        <is>
          <t>Expected direct payments</t>
        </is>
      </c>
      <c r="E4" s="5" t="n">
        <v>3800</v>
      </c>
      <c r="I4" s="5" t="n">
        <v>3800</v>
      </c>
    </row>
    <row r="5">
      <c r="A5" s="4" t="inlineStr">
        <is>
          <t>Defined benefit plan expense</t>
        </is>
      </c>
      <c r="E5" s="5" t="n">
        <v>1084</v>
      </c>
      <c r="F5" s="6" t="n">
        <v>983</v>
      </c>
      <c r="I5" s="5" t="n">
        <v>3296</v>
      </c>
      <c r="J5" s="6" t="n">
        <v>2617</v>
      </c>
    </row>
    <row r="6">
      <c r="A6" s="4" t="inlineStr">
        <is>
          <t>Estimated decrease in pension cost</t>
        </is>
      </c>
      <c r="K6" s="6" t="n">
        <v>55000</v>
      </c>
    </row>
    <row r="7">
      <c r="A7" s="4" t="inlineStr">
        <is>
          <t>Estimated percent reduction in pension costs</t>
        </is>
      </c>
      <c r="K7" s="4" t="inlineStr">
        <is>
          <t>37.00%</t>
        </is>
      </c>
    </row>
    <row r="8">
      <c r="A8" s="4" t="inlineStr">
        <is>
          <t>Benefit obligation, unamortized actuarial loss</t>
        </is>
      </c>
      <c r="B8" s="6" t="n">
        <v>-13400</v>
      </c>
      <c r="C8" s="9" t="n">
        <v>13.4</v>
      </c>
    </row>
    <row r="9">
      <c r="A9" s="4" t="inlineStr">
        <is>
          <t>Cash contribution</t>
        </is>
      </c>
      <c r="G9" s="6" t="n">
        <v>10400</v>
      </c>
      <c r="H9" s="9" t="n">
        <v>8.4</v>
      </c>
    </row>
    <row r="10">
      <c r="A10" s="4" t="inlineStr">
        <is>
          <t>Defined benefit pension plan and other adjustments</t>
        </is>
      </c>
    </row>
    <row r="11">
      <c r="A11" s="3" t="inlineStr">
        <is>
          <t>Defined Benefit Plan Disclosure</t>
        </is>
      </c>
    </row>
    <row r="12">
      <c r="A12" s="4" t="inlineStr">
        <is>
          <t>Benefit obligation, unamortized actuarial loss | £</t>
        </is>
      </c>
      <c r="C12" s="9" t="n">
        <v>10.9</v>
      </c>
    </row>
    <row r="13">
      <c r="A13" s="4" t="inlineStr">
        <is>
          <t>Forecast | Minimum</t>
        </is>
      </c>
    </row>
    <row r="14">
      <c r="A14" s="3" t="inlineStr">
        <is>
          <t>Defined Benefit Plan Disclosure</t>
        </is>
      </c>
    </row>
    <row r="15">
      <c r="A15" s="4" t="inlineStr">
        <is>
          <t>Estimated settlement charge</t>
        </is>
      </c>
      <c r="D15" s="6" t="n">
        <v>18000</v>
      </c>
    </row>
    <row r="16">
      <c r="A16" s="4" t="inlineStr">
        <is>
          <t>Forecast | Maximum</t>
        </is>
      </c>
    </row>
    <row r="17">
      <c r="A17" s="3" t="inlineStr">
        <is>
          <t>Defined Benefit Plan Disclosure</t>
        </is>
      </c>
    </row>
    <row r="18">
      <c r="A18" s="4" t="inlineStr">
        <is>
          <t>Estimated settlement charge</t>
        </is>
      </c>
      <c r="D18" s="6" t="n">
        <v>22000</v>
      </c>
    </row>
    <row r="19">
      <c r="A19" s="4" t="inlineStr">
        <is>
          <t>Foreign Plan</t>
        </is>
      </c>
    </row>
    <row r="20">
      <c r="A20" s="3" t="inlineStr">
        <is>
          <t>Defined Benefit Plan Disclosure</t>
        </is>
      </c>
    </row>
    <row r="21">
      <c r="A21" s="4" t="inlineStr">
        <is>
          <t>Defined benefit plan expense</t>
        </is>
      </c>
      <c r="E21" s="5" t="n">
        <v>600</v>
      </c>
      <c r="F21" s="5" t="n">
        <v>500</v>
      </c>
      <c r="I21" s="5" t="n">
        <v>1600</v>
      </c>
      <c r="J21" s="5" t="n">
        <v>1500</v>
      </c>
    </row>
    <row r="22">
      <c r="A22" s="4" t="inlineStr">
        <is>
          <t>Other comprehensive income as component of net period benefit cost, before tax</t>
        </is>
      </c>
      <c r="E22" s="6" t="n">
        <v>200</v>
      </c>
      <c r="F22" s="6" t="n">
        <v>200</v>
      </c>
      <c r="I22" s="6" t="n">
        <v>500</v>
      </c>
      <c r="J22" s="6"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Income - Schedule of Components of Comprehensive Income (Loss) (Details) - USD ($) $ in Thousand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Other Comprehensive Income (Loss)</t>
        </is>
      </c>
    </row>
    <row r="4">
      <c r="A4" s="4" t="inlineStr">
        <is>
          <t>Pre-tax</t>
        </is>
      </c>
      <c r="B4" s="6" t="n">
        <v>-4840</v>
      </c>
      <c r="E4" s="6" t="n">
        <v>16691</v>
      </c>
      <c r="H4" s="6" t="n">
        <v>-4162</v>
      </c>
      <c r="I4" s="6" t="n">
        <v>-2970</v>
      </c>
    </row>
    <row r="5">
      <c r="A5" s="4" t="inlineStr">
        <is>
          <t>Tax</t>
        </is>
      </c>
      <c r="B5" s="5" t="n">
        <v>114</v>
      </c>
      <c r="E5" s="5" t="n">
        <v>-290</v>
      </c>
      <c r="H5" s="5" t="n">
        <v>209</v>
      </c>
      <c r="I5" s="5" t="n">
        <v>-2555</v>
      </c>
    </row>
    <row r="6">
      <c r="A6" s="4" t="inlineStr">
        <is>
          <t>Total change in other comprehensive (loss) income</t>
        </is>
      </c>
      <c r="B6" s="5" t="n">
        <v>-4954</v>
      </c>
      <c r="C6" s="6" t="n">
        <v>5454</v>
      </c>
      <c r="D6" s="6" t="n">
        <v>-4871</v>
      </c>
      <c r="E6" s="5" t="n">
        <v>16981</v>
      </c>
      <c r="F6" s="6" t="n">
        <v>-2417</v>
      </c>
      <c r="G6" s="6" t="n">
        <v>-14979</v>
      </c>
      <c r="H6" s="5" t="n">
        <v>-4371</v>
      </c>
      <c r="I6" s="5" t="n">
        <v>-415</v>
      </c>
    </row>
    <row r="7">
      <c r="A7" s="4" t="inlineStr">
        <is>
          <t>Defined benefit pension plan and other adjustments</t>
        </is>
      </c>
    </row>
    <row r="8">
      <c r="A8" s="3" t="inlineStr">
        <is>
          <t>Other Comprehensive Income (Loss)</t>
        </is>
      </c>
    </row>
    <row r="9">
      <c r="A9" s="4" t="inlineStr">
        <is>
          <t>Pre-tax</t>
        </is>
      </c>
      <c r="B9" s="5" t="n">
        <v>601</v>
      </c>
      <c r="E9" s="5" t="n">
        <v>273</v>
      </c>
      <c r="H9" s="5" t="n">
        <v>1479</v>
      </c>
      <c r="I9" s="5" t="n">
        <v>-12270</v>
      </c>
    </row>
    <row r="10">
      <c r="A10" s="4" t="inlineStr">
        <is>
          <t>Tax</t>
        </is>
      </c>
      <c r="B10" s="5" t="n">
        <v>114</v>
      </c>
      <c r="E10" s="5" t="n">
        <v>-290</v>
      </c>
      <c r="H10" s="5" t="n">
        <v>209</v>
      </c>
      <c r="I10" s="5" t="n">
        <v>-2555</v>
      </c>
    </row>
    <row r="11">
      <c r="A11" s="4" t="inlineStr">
        <is>
          <t>Total change in other comprehensive (loss) income</t>
        </is>
      </c>
      <c r="B11" s="5" t="n">
        <v>487</v>
      </c>
      <c r="E11" s="5" t="n">
        <v>563</v>
      </c>
      <c r="H11" s="5" t="n">
        <v>1270</v>
      </c>
      <c r="I11" s="5" t="n">
        <v>-9715</v>
      </c>
    </row>
    <row r="12">
      <c r="A12" s="4" t="inlineStr">
        <is>
          <t>Foreign currency translation adjustment</t>
        </is>
      </c>
    </row>
    <row r="13">
      <c r="A13" s="3" t="inlineStr">
        <is>
          <t>Other Comprehensive Income (Loss)</t>
        </is>
      </c>
    </row>
    <row r="14">
      <c r="A14" s="4" t="inlineStr">
        <is>
          <t>Pre-tax</t>
        </is>
      </c>
      <c r="B14" s="5" t="n">
        <v>-5441</v>
      </c>
      <c r="E14" s="5" t="n">
        <v>16418</v>
      </c>
      <c r="H14" s="5" t="n">
        <v>-5641</v>
      </c>
      <c r="I14" s="5" t="n">
        <v>9300</v>
      </c>
    </row>
    <row r="15">
      <c r="A15" s="4" t="inlineStr">
        <is>
          <t>Tax</t>
        </is>
      </c>
      <c r="B15" s="5" t="n">
        <v>0</v>
      </c>
      <c r="E15" s="5" t="n">
        <v>0</v>
      </c>
      <c r="H15" s="5" t="n">
        <v>0</v>
      </c>
      <c r="I15" s="5" t="n">
        <v>0</v>
      </c>
    </row>
    <row r="16">
      <c r="A16" s="4" t="inlineStr">
        <is>
          <t>Total change in other comprehensive (loss) income</t>
        </is>
      </c>
      <c r="B16" s="6" t="n">
        <v>-5441</v>
      </c>
      <c r="E16" s="6" t="n">
        <v>16418</v>
      </c>
      <c r="H16" s="6" t="n">
        <v>-5641</v>
      </c>
      <c r="I16" s="6" t="n">
        <v>93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Comprehensive (Loss) Income - Narrative (Details) - Apr. 06, 2020 £ in Millions, $ in Millions</t>
        </is>
      </c>
      <c r="B1" s="2" t="inlineStr">
        <is>
          <t>GBP (£)</t>
        </is>
      </c>
      <c r="C1" s="2" t="inlineStr">
        <is>
          <t>USD ($)</t>
        </is>
      </c>
    </row>
    <row r="2">
      <c r="A2" s="3" t="inlineStr">
        <is>
          <t>Equity [Abstract]</t>
        </is>
      </c>
    </row>
    <row r="3">
      <c r="A3" s="4" t="inlineStr">
        <is>
          <t>Benefit obligation, unamortized actuarial loss</t>
        </is>
      </c>
      <c r="B3" s="9" t="n">
        <v>-13.4</v>
      </c>
      <c r="C3" s="10" t="n">
        <v>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Income - Schedule of Accumulated Other Comprehensive Income (Loss) (Details) - USD ($) $ in Thousand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AOCI Including Portion Attributable to Noncontrolling Interest, Net of Tax</t>
        </is>
      </c>
    </row>
    <row r="4">
      <c r="A4" s="4" t="inlineStr">
        <is>
          <t>Balance</t>
        </is>
      </c>
      <c r="B4" s="6" t="n">
        <v>1742220</v>
      </c>
      <c r="C4" s="6" t="n">
        <v>1660737</v>
      </c>
      <c r="D4" s="6" t="n">
        <v>1608773</v>
      </c>
      <c r="E4" s="6" t="n">
        <v>1462434</v>
      </c>
      <c r="F4" s="6" t="n">
        <v>1476948</v>
      </c>
      <c r="G4" s="6" t="n">
        <v>1496014</v>
      </c>
      <c r="H4" s="6" t="n">
        <v>1608773</v>
      </c>
      <c r="I4" s="6" t="n">
        <v>1496014</v>
      </c>
    </row>
    <row r="5">
      <c r="A5" s="4" t="inlineStr">
        <is>
          <t>Other comprehensive loss, net of tax</t>
        </is>
      </c>
      <c r="B5" s="5" t="n">
        <v>-4954</v>
      </c>
      <c r="C5" s="5" t="n">
        <v>5454</v>
      </c>
      <c r="D5" s="5" t="n">
        <v>-4871</v>
      </c>
      <c r="E5" s="5" t="n">
        <v>16981</v>
      </c>
      <c r="F5" s="5" t="n">
        <v>-2417</v>
      </c>
      <c r="G5" s="5" t="n">
        <v>-14979</v>
      </c>
      <c r="H5" s="5" t="n">
        <v>-4371</v>
      </c>
      <c r="I5" s="5" t="n">
        <v>-415</v>
      </c>
    </row>
    <row r="6">
      <c r="A6" s="4" t="inlineStr">
        <is>
          <t>Balance</t>
        </is>
      </c>
      <c r="B6" s="5" t="n">
        <v>1821398</v>
      </c>
      <c r="C6" s="5" t="n">
        <v>1742220</v>
      </c>
      <c r="D6" s="5" t="n">
        <v>1660737</v>
      </c>
      <c r="E6" s="5" t="n">
        <v>1529562</v>
      </c>
      <c r="F6" s="5" t="n">
        <v>1462434</v>
      </c>
      <c r="G6" s="5" t="n">
        <v>1476948</v>
      </c>
      <c r="H6" s="5" t="n">
        <v>1821398</v>
      </c>
      <c r="I6" s="5" t="n">
        <v>1529562</v>
      </c>
    </row>
    <row r="7">
      <c r="A7" s="4" t="inlineStr">
        <is>
          <t>Accumulated other comprehensive (loss)</t>
        </is>
      </c>
    </row>
    <row r="8">
      <c r="A8" s="3" t="inlineStr">
        <is>
          <t>AOCI Including Portion Attributable to Noncontrolling Interest, Net of Tax</t>
        </is>
      </c>
    </row>
    <row r="9">
      <c r="A9" s="4" t="inlineStr">
        <is>
          <t>Balance</t>
        </is>
      </c>
      <c r="B9" s="5" t="n">
        <v>-90574</v>
      </c>
      <c r="C9" s="5" t="n">
        <v>-96028</v>
      </c>
      <c r="D9" s="5" t="n">
        <v>-91157</v>
      </c>
      <c r="E9" s="5" t="n">
        <v>-124219</v>
      </c>
      <c r="F9" s="5" t="n">
        <v>-121802</v>
      </c>
      <c r="G9" s="5" t="n">
        <v>-106823</v>
      </c>
      <c r="H9" s="5" t="n">
        <v>-91157</v>
      </c>
      <c r="I9" s="5" t="n">
        <v>-106823</v>
      </c>
    </row>
    <row r="10">
      <c r="A10" s="4" t="inlineStr">
        <is>
          <t>Other comprehensive loss, net of tax</t>
        </is>
      </c>
      <c r="B10" s="5" t="n">
        <v>-4954</v>
      </c>
      <c r="C10" s="5" t="n">
        <v>5454</v>
      </c>
      <c r="D10" s="5" t="n">
        <v>-4871</v>
      </c>
      <c r="E10" s="5" t="n">
        <v>16981</v>
      </c>
      <c r="F10" s="5" t="n">
        <v>-2417</v>
      </c>
      <c r="G10" s="5" t="n">
        <v>-14979</v>
      </c>
    </row>
    <row r="11">
      <c r="A11" s="4" t="inlineStr">
        <is>
          <t>Balance</t>
        </is>
      </c>
      <c r="B11" s="5" t="n">
        <v>-95528</v>
      </c>
      <c r="C11" s="6" t="n">
        <v>-90574</v>
      </c>
      <c r="D11" s="5" t="n">
        <v>-96028</v>
      </c>
      <c r="E11" s="5" t="n">
        <v>-107238</v>
      </c>
      <c r="F11" s="6" t="n">
        <v>-124219</v>
      </c>
      <c r="G11" s="5" t="n">
        <v>-121802</v>
      </c>
      <c r="H11" s="5" t="n">
        <v>-95528</v>
      </c>
      <c r="I11" s="5" t="n">
        <v>-107238</v>
      </c>
    </row>
    <row r="12">
      <c r="A12" s="4" t="inlineStr">
        <is>
          <t>Defined benefit pension plan and other adjustments</t>
        </is>
      </c>
    </row>
    <row r="13">
      <c r="A13" s="3" t="inlineStr">
        <is>
          <t>AOCI Including Portion Attributable to Noncontrolling Interest, Net of Tax</t>
        </is>
      </c>
    </row>
    <row r="14">
      <c r="A14" s="4" t="inlineStr">
        <is>
          <t>Balance</t>
        </is>
      </c>
      <c r="D14" s="5" t="n">
        <v>-34141</v>
      </c>
      <c r="G14" s="5" t="n">
        <v>-18046</v>
      </c>
      <c r="H14" s="5" t="n">
        <v>-34141</v>
      </c>
      <c r="I14" s="5" t="n">
        <v>-18046</v>
      </c>
    </row>
    <row r="15">
      <c r="A15" s="4" t="inlineStr">
        <is>
          <t>Other comprehensive loss, net of tax</t>
        </is>
      </c>
      <c r="B15" s="5" t="n">
        <v>487</v>
      </c>
      <c r="E15" s="5" t="n">
        <v>563</v>
      </c>
      <c r="H15" s="5" t="n">
        <v>1270</v>
      </c>
      <c r="I15" s="5" t="n">
        <v>-9715</v>
      </c>
    </row>
    <row r="16">
      <c r="A16" s="4" t="inlineStr">
        <is>
          <t>Balance</t>
        </is>
      </c>
      <c r="B16" s="5" t="n">
        <v>-32871</v>
      </c>
      <c r="E16" s="5" t="n">
        <v>-27761</v>
      </c>
      <c r="H16" s="5" t="n">
        <v>-32871</v>
      </c>
      <c r="I16" s="5" t="n">
        <v>-27761</v>
      </c>
    </row>
    <row r="17">
      <c r="A17" s="4" t="inlineStr">
        <is>
          <t>Foreign currency translation adjustment</t>
        </is>
      </c>
    </row>
    <row r="18">
      <c r="A18" s="3" t="inlineStr">
        <is>
          <t>AOCI Including Portion Attributable to Noncontrolling Interest, Net of Tax</t>
        </is>
      </c>
    </row>
    <row r="19">
      <c r="A19" s="4" t="inlineStr">
        <is>
          <t>Balance</t>
        </is>
      </c>
      <c r="D19" s="6" t="n">
        <v>-57016</v>
      </c>
      <c r="G19" s="6" t="n">
        <v>-88777</v>
      </c>
      <c r="H19" s="5" t="n">
        <v>-57016</v>
      </c>
      <c r="I19" s="5" t="n">
        <v>-88777</v>
      </c>
    </row>
    <row r="20">
      <c r="A20" s="4" t="inlineStr">
        <is>
          <t>Other comprehensive loss, net of tax</t>
        </is>
      </c>
      <c r="B20" s="5" t="n">
        <v>-5441</v>
      </c>
      <c r="E20" s="5" t="n">
        <v>16418</v>
      </c>
      <c r="H20" s="5" t="n">
        <v>-5641</v>
      </c>
      <c r="I20" s="5" t="n">
        <v>9300</v>
      </c>
    </row>
    <row r="21">
      <c r="A21" s="4" t="inlineStr">
        <is>
          <t>Balance</t>
        </is>
      </c>
      <c r="B21" s="6" t="n">
        <v>-62657</v>
      </c>
      <c r="E21" s="6" t="n">
        <v>-79477</v>
      </c>
      <c r="H21" s="6" t="n">
        <v>-62657</v>
      </c>
      <c r="I21" s="6" t="n">
        <v>-7947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Reclassification out of Accumulated Other Comprehensive Incom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Amortization of prior service and net actuarial loss | Reclassification out of Accumulated Other Comprehensive Income</t>
        </is>
      </c>
    </row>
    <row r="4">
      <c r="A4" s="3" t="inlineStr">
        <is>
          <t>Reclassification Adjustment out of Accumulated Other Comprehensive Income</t>
        </is>
      </c>
    </row>
    <row r="5">
      <c r="A5" s="4" t="inlineStr">
        <is>
          <t>Amortization of prior service and net actuarial loss</t>
        </is>
      </c>
      <c r="B5" s="6" t="n">
        <v>501</v>
      </c>
      <c r="C5" s="6" t="n">
        <v>452</v>
      </c>
      <c r="D5" s="6" t="n">
        <v>1514</v>
      </c>
      <c r="E5" s="6" t="n">
        <v>12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25, 2021</t>
        </is>
      </c>
      <c r="C2" s="2" t="inlineStr">
        <is>
          <t>Sep. 26, 2020</t>
        </is>
      </c>
      <c r="D2" s="2" t="inlineStr">
        <is>
          <t>Jun. 27, 2020</t>
        </is>
      </c>
      <c r="E2" s="2" t="inlineStr">
        <is>
          <t>Sep. 25, 2021</t>
        </is>
      </c>
      <c r="F2" s="2" t="inlineStr">
        <is>
          <t>Sep. 26, 2020</t>
        </is>
      </c>
    </row>
    <row r="3">
      <c r="A3" s="3" t="inlineStr">
        <is>
          <t>Income Tax Disclosure [Abstract]</t>
        </is>
      </c>
    </row>
    <row r="4">
      <c r="A4" s="4" t="inlineStr">
        <is>
          <t>Effective tax rate (percent)</t>
        </is>
      </c>
      <c r="B4" s="4" t="inlineStr">
        <is>
          <t>19.00%</t>
        </is>
      </c>
      <c r="C4" s="4" t="inlineStr">
        <is>
          <t>17.90%</t>
        </is>
      </c>
      <c r="E4" s="4" t="inlineStr">
        <is>
          <t>17.60%</t>
        </is>
      </c>
      <c r="F4" s="4" t="inlineStr">
        <is>
          <t>23.10%</t>
        </is>
      </c>
    </row>
    <row r="5">
      <c r="A5" s="4" t="inlineStr">
        <is>
          <t>Facility Closing | Automotive</t>
        </is>
      </c>
    </row>
    <row r="6">
      <c r="A6" s="3" t="inlineStr">
        <is>
          <t>Income Tax</t>
        </is>
      </c>
    </row>
    <row r="7">
      <c r="A7" s="4" t="inlineStr">
        <is>
          <t>Goodwill impairment charge</t>
        </is>
      </c>
      <c r="D7" s="10" t="n">
        <v>33.8</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Numerator:</t>
        </is>
      </c>
    </row>
    <row r="4">
      <c r="A4" s="4" t="inlineStr">
        <is>
          <t>Net income as reported</t>
        </is>
      </c>
      <c r="B4" s="6" t="n">
        <v>92054</v>
      </c>
      <c r="C4" s="6" t="n">
        <v>82095</v>
      </c>
      <c r="D4" s="6" t="n">
        <v>57713</v>
      </c>
      <c r="E4" s="6" t="n">
        <v>55356</v>
      </c>
      <c r="F4" s="6" t="n">
        <v>-8991</v>
      </c>
      <c r="G4" s="6" t="n">
        <v>24644</v>
      </c>
      <c r="H4" s="6" t="n">
        <v>231862</v>
      </c>
      <c r="I4" s="6" t="n">
        <v>71009</v>
      </c>
    </row>
    <row r="5">
      <c r="A5" s="3" t="inlineStr">
        <is>
          <t>Weighted average shares outstanding</t>
        </is>
      </c>
    </row>
    <row r="6">
      <c r="A6" s="4" t="inlineStr">
        <is>
          <t>Basic (in shares)</t>
        </is>
      </c>
      <c r="B6" s="5" t="n">
        <v>24622</v>
      </c>
      <c r="E6" s="5" t="n">
        <v>24357</v>
      </c>
      <c r="H6" s="5" t="n">
        <v>24582</v>
      </c>
      <c r="I6" s="5" t="n">
        <v>24354</v>
      </c>
    </row>
    <row r="7">
      <c r="A7" s="4" t="inlineStr">
        <is>
          <t>Effect of dilutive securities (in shares)</t>
        </is>
      </c>
      <c r="B7" s="5" t="n">
        <v>304</v>
      </c>
      <c r="E7" s="5" t="n">
        <v>216</v>
      </c>
      <c r="H7" s="5" t="n">
        <v>322</v>
      </c>
      <c r="I7" s="5" t="n">
        <v>181</v>
      </c>
    </row>
    <row r="8">
      <c r="A8" s="4" t="inlineStr">
        <is>
          <t>Diluted (in shares)</t>
        </is>
      </c>
      <c r="B8" s="5" t="n">
        <v>24926</v>
      </c>
      <c r="E8" s="5" t="n">
        <v>24573</v>
      </c>
      <c r="H8" s="5" t="n">
        <v>24904</v>
      </c>
      <c r="I8" s="5" t="n">
        <v>24535</v>
      </c>
    </row>
    <row r="9">
      <c r="A9" s="3" t="inlineStr">
        <is>
          <t>Earnings Per Share:</t>
        </is>
      </c>
    </row>
    <row r="10">
      <c r="A10" s="4" t="inlineStr">
        <is>
          <t>Basic earnings per share (in dollars per share)</t>
        </is>
      </c>
      <c r="B10" s="7" t="n">
        <v>3.74</v>
      </c>
      <c r="E10" s="7" t="n">
        <v>2.27</v>
      </c>
      <c r="H10" s="7" t="n">
        <v>9.43</v>
      </c>
      <c r="I10" s="7" t="n">
        <v>2.92</v>
      </c>
    </row>
    <row r="11">
      <c r="A11" s="4" t="inlineStr">
        <is>
          <t>Diluted earnings per share (in dollars per share)</t>
        </is>
      </c>
      <c r="B11" s="7" t="n">
        <v>3.69</v>
      </c>
      <c r="E11" s="7" t="n">
        <v>2.25</v>
      </c>
      <c r="H11" s="7" t="n">
        <v>9.31</v>
      </c>
      <c r="I11" s="7" t="n">
        <v>2.8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Per Share - Narrative (Details) - USD ($) $ in Thousands</t>
        </is>
      </c>
      <c r="B1" s="2" t="inlineStr">
        <is>
          <t>3 Months Ended</t>
        </is>
      </c>
      <c r="E1" s="2" t="inlineStr">
        <is>
          <t>9 Months Ended</t>
        </is>
      </c>
    </row>
    <row r="2">
      <c r="B2" s="2" t="inlineStr">
        <is>
          <t>Sep. 25, 2021</t>
        </is>
      </c>
      <c r="C2" s="2" t="inlineStr">
        <is>
          <t>Sep. 26, 2020</t>
        </is>
      </c>
      <c r="D2" s="2" t="inlineStr">
        <is>
          <t>Mar. 28, 2020</t>
        </is>
      </c>
      <c r="E2" s="2" t="inlineStr">
        <is>
          <t>Sep. 25, 2021</t>
        </is>
      </c>
      <c r="F2" s="2" t="inlineStr">
        <is>
          <t>Sep. 26, 2020</t>
        </is>
      </c>
      <c r="G2" s="2" t="inlineStr">
        <is>
          <t>Apr. 28, 2021</t>
        </is>
      </c>
      <c r="H2" s="2" t="inlineStr">
        <is>
          <t>Apr. 29, 2020</t>
        </is>
      </c>
      <c r="I2" s="2" t="inlineStr">
        <is>
          <t>Apr. 26, 2019</t>
        </is>
      </c>
    </row>
    <row r="3">
      <c r="A3" s="3" t="inlineStr">
        <is>
          <t>Antidilutive Securities Excluded from Computation of Earnings Per Share</t>
        </is>
      </c>
    </row>
    <row r="4">
      <c r="A4" s="4" t="inlineStr">
        <is>
          <t>Antidilutive securities excluded (in shares)</t>
        </is>
      </c>
      <c r="B4" s="5" t="n">
        <v>57936</v>
      </c>
      <c r="C4" s="5" t="n">
        <v>290262</v>
      </c>
      <c r="E4" s="5" t="n">
        <v>32773</v>
      </c>
      <c r="F4" s="5" t="n">
        <v>194857</v>
      </c>
    </row>
    <row r="5">
      <c r="A5" s="4" t="inlineStr">
        <is>
          <t>Shares repurchased (in shares)</t>
        </is>
      </c>
      <c r="B5" s="5" t="n">
        <v>0</v>
      </c>
      <c r="E5" s="5" t="n">
        <v>0</v>
      </c>
      <c r="F5" s="5" t="n">
        <v>175110</v>
      </c>
    </row>
    <row r="6">
      <c r="A6" s="4" t="inlineStr">
        <is>
          <t>Repurchases of common stock</t>
        </is>
      </c>
      <c r="D6" s="6" t="n">
        <v>22927</v>
      </c>
      <c r="F6" s="6" t="n">
        <v>22900</v>
      </c>
    </row>
    <row r="7">
      <c r="A7" s="4" t="inlineStr">
        <is>
          <t>2019 Share Repurchase Program</t>
        </is>
      </c>
    </row>
    <row r="8">
      <c r="A8" s="3" t="inlineStr">
        <is>
          <t>Antidilutive Securities Excluded from Computation of Earnings Per Share</t>
        </is>
      </c>
    </row>
    <row r="9">
      <c r="A9" s="4" t="inlineStr">
        <is>
          <t>Repurchase authorized (in shares)</t>
        </is>
      </c>
      <c r="I9" s="5" t="n">
        <v>1000000</v>
      </c>
    </row>
    <row r="10">
      <c r="A10" s="4" t="inlineStr">
        <is>
          <t>2020 Share Repurchase Program</t>
        </is>
      </c>
    </row>
    <row r="11">
      <c r="A11" s="3" t="inlineStr">
        <is>
          <t>Antidilutive Securities Excluded from Computation of Earnings Per Share</t>
        </is>
      </c>
    </row>
    <row r="12">
      <c r="A12" s="4" t="inlineStr">
        <is>
          <t>Repurchase authorized (in shares)</t>
        </is>
      </c>
      <c r="G12" s="5" t="n">
        <v>300000000</v>
      </c>
      <c r="H12" s="5" t="n">
        <v>100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6" customWidth="1" min="6" max="6"/>
    <col width="18"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Addl. Paid in Capital</t>
        </is>
      </c>
      <c r="E1" s="2" t="inlineStr">
        <is>
          <t>Treasury Stock</t>
        </is>
      </c>
      <c r="F1" s="2" t="inlineStr">
        <is>
          <t>Accum. Other Comp. (Loss)</t>
        </is>
      </c>
      <c r="G1" s="2" t="inlineStr">
        <is>
          <t>Retained Earnings</t>
        </is>
      </c>
      <c r="H1" s="2" t="inlineStr">
        <is>
          <t>Non-controlling Interest</t>
        </is>
      </c>
    </row>
    <row r="2">
      <c r="A2" s="4" t="inlineStr">
        <is>
          <t>Balance at Dec. 28, 2019</t>
        </is>
      </c>
      <c r="B2" s="6" t="n">
        <v>1496014</v>
      </c>
      <c r="C2" s="6" t="n">
        <v>256</v>
      </c>
      <c r="D2" s="6" t="n">
        <v>867996</v>
      </c>
      <c r="E2" s="6" t="n">
        <v>-216447</v>
      </c>
      <c r="F2" s="6" t="n">
        <v>-106823</v>
      </c>
      <c r="G2" s="6" t="n">
        <v>950901</v>
      </c>
      <c r="H2" s="6" t="n">
        <v>131</v>
      </c>
    </row>
    <row r="3">
      <c r="A3" s="3" t="inlineStr">
        <is>
          <t>Increase (Decrease) in Stockholders' Equity</t>
        </is>
      </c>
    </row>
    <row r="4">
      <c r="A4" s="4" t="inlineStr">
        <is>
          <t>Net income</t>
        </is>
      </c>
      <c r="B4" s="5" t="n">
        <v>24644</v>
      </c>
      <c r="G4" s="5" t="n">
        <v>24644</v>
      </c>
    </row>
    <row r="5">
      <c r="A5" s="4" t="inlineStr">
        <is>
          <t>Other comprehensive loss, net of tax</t>
        </is>
      </c>
      <c r="B5" s="5" t="n">
        <v>-14979</v>
      </c>
      <c r="F5" s="5" t="n">
        <v>-14979</v>
      </c>
    </row>
    <row r="6">
      <c r="A6" s="4" t="inlineStr">
        <is>
          <t>Stock-based compensation</t>
        </is>
      </c>
      <c r="B6" s="5" t="n">
        <v>2965</v>
      </c>
      <c r="D6" s="5" t="n">
        <v>2965</v>
      </c>
    </row>
    <row r="7">
      <c r="A7" s="4" t="inlineStr">
        <is>
          <t>Withheld shares on restricted share units for withholding taxes</t>
        </is>
      </c>
      <c r="B7" s="5" t="n">
        <v>-443</v>
      </c>
      <c r="E7" s="5" t="n">
        <v>-443</v>
      </c>
    </row>
    <row r="8">
      <c r="A8" s="4" t="inlineStr">
        <is>
          <t>Stock options exercised</t>
        </is>
      </c>
      <c r="B8" s="5" t="n">
        <v>3399</v>
      </c>
      <c r="D8" s="5" t="n">
        <v>3399</v>
      </c>
    </row>
    <row r="9">
      <c r="A9" s="4" t="inlineStr">
        <is>
          <t>Repurchases of common stock</t>
        </is>
      </c>
      <c r="B9" s="5" t="n">
        <v>-22927</v>
      </c>
      <c r="E9" s="5" t="n">
        <v>-22927</v>
      </c>
    </row>
    <row r="10">
      <c r="A10" s="4" t="inlineStr">
        <is>
          <t>Cash dividends paid</t>
        </is>
      </c>
      <c r="B10" s="5" t="n">
        <v>-11725</v>
      </c>
      <c r="G10" s="5" t="n">
        <v>-11725</v>
      </c>
    </row>
    <row r="11">
      <c r="A11" s="4" t="inlineStr">
        <is>
          <t>Balance at Mar. 28, 2020</t>
        </is>
      </c>
      <c r="B11" s="5" t="n">
        <v>1476948</v>
      </c>
      <c r="C11" s="5" t="n">
        <v>256</v>
      </c>
      <c r="D11" s="5" t="n">
        <v>874360</v>
      </c>
      <c r="E11" s="5" t="n">
        <v>-239817</v>
      </c>
      <c r="F11" s="5" t="n">
        <v>-121802</v>
      </c>
      <c r="G11" s="5" t="n">
        <v>963820</v>
      </c>
      <c r="H11" s="5" t="n">
        <v>131</v>
      </c>
    </row>
    <row r="12">
      <c r="A12" s="4" t="inlineStr">
        <is>
          <t>Balance at Dec. 28, 2019</t>
        </is>
      </c>
      <c r="B12" s="5" t="n">
        <v>1496014</v>
      </c>
      <c r="C12" s="5" t="n">
        <v>256</v>
      </c>
      <c r="D12" s="5" t="n">
        <v>867996</v>
      </c>
      <c r="E12" s="5" t="n">
        <v>-216447</v>
      </c>
      <c r="F12" s="5" t="n">
        <v>-106823</v>
      </c>
      <c r="G12" s="5" t="n">
        <v>950901</v>
      </c>
      <c r="H12" s="5" t="n">
        <v>131</v>
      </c>
    </row>
    <row r="13">
      <c r="A13" s="3" t="inlineStr">
        <is>
          <t>Increase (Decrease) in Stockholders' Equity</t>
        </is>
      </c>
    </row>
    <row r="14">
      <c r="A14" s="4" t="inlineStr">
        <is>
          <t>Net income</t>
        </is>
      </c>
      <c r="B14" s="5" t="n">
        <v>71009</v>
      </c>
    </row>
    <row r="15">
      <c r="A15" s="4" t="inlineStr">
        <is>
          <t>Other comprehensive loss, net of tax</t>
        </is>
      </c>
      <c r="B15" s="5" t="n">
        <v>-415</v>
      </c>
    </row>
    <row r="16">
      <c r="A16" s="4" t="inlineStr">
        <is>
          <t>Repurchases of common stock</t>
        </is>
      </c>
      <c r="B16" s="5" t="n">
        <v>-22900</v>
      </c>
    </row>
    <row r="17">
      <c r="A17" s="4" t="inlineStr">
        <is>
          <t>Balance at Sep. 26, 2020</t>
        </is>
      </c>
      <c r="B17" s="5" t="n">
        <v>1529562</v>
      </c>
      <c r="C17" s="5" t="n">
        <v>258</v>
      </c>
      <c r="D17" s="5" t="n">
        <v>891924</v>
      </c>
      <c r="E17" s="5" t="n">
        <v>-242323</v>
      </c>
      <c r="F17" s="5" t="n">
        <v>-107238</v>
      </c>
      <c r="G17" s="5" t="n">
        <v>986810</v>
      </c>
      <c r="H17" s="5" t="n">
        <v>131</v>
      </c>
    </row>
    <row r="18">
      <c r="A18" s="4" t="inlineStr">
        <is>
          <t>Balance at Mar. 28, 2020</t>
        </is>
      </c>
      <c r="B18" s="5" t="n">
        <v>1476948</v>
      </c>
      <c r="C18" s="5" t="n">
        <v>256</v>
      </c>
      <c r="D18" s="5" t="n">
        <v>874360</v>
      </c>
      <c r="E18" s="5" t="n">
        <v>-239817</v>
      </c>
      <c r="F18" s="5" t="n">
        <v>-121802</v>
      </c>
      <c r="G18" s="5" t="n">
        <v>963820</v>
      </c>
      <c r="H18" s="5" t="n">
        <v>131</v>
      </c>
    </row>
    <row r="19">
      <c r="A19" s="3" t="inlineStr">
        <is>
          <t>Increase (Decrease) in Stockholders' Equity</t>
        </is>
      </c>
    </row>
    <row r="20">
      <c r="A20" s="4" t="inlineStr">
        <is>
          <t>Net income</t>
        </is>
      </c>
      <c r="B20" s="5" t="n">
        <v>-8991</v>
      </c>
      <c r="G20" s="5" t="n">
        <v>-8991</v>
      </c>
    </row>
    <row r="21">
      <c r="A21" s="4" t="inlineStr">
        <is>
          <t>Other comprehensive loss, net of tax</t>
        </is>
      </c>
      <c r="B21" s="5" t="n">
        <v>-2417</v>
      </c>
      <c r="F21" s="5" t="n">
        <v>-2417</v>
      </c>
    </row>
    <row r="22">
      <c r="A22" s="4" t="inlineStr">
        <is>
          <t>Stock-based compensation</t>
        </is>
      </c>
      <c r="B22" s="5" t="n">
        <v>7887</v>
      </c>
      <c r="D22" s="5" t="n">
        <v>7887</v>
      </c>
    </row>
    <row r="23">
      <c r="A23" s="4" t="inlineStr">
        <is>
          <t>Withheld shares on restricted share units for withholding taxes</t>
        </is>
      </c>
      <c r="B23" s="5" t="n">
        <v>-2375</v>
      </c>
      <c r="E23" s="5" t="n">
        <v>-2375</v>
      </c>
    </row>
    <row r="24">
      <c r="A24" s="4" t="inlineStr">
        <is>
          <t>Stock options exercised</t>
        </is>
      </c>
      <c r="B24" s="5" t="n">
        <v>3060</v>
      </c>
      <c r="C24" s="5" t="n">
        <v>1</v>
      </c>
      <c r="D24" s="5" t="n">
        <v>3059</v>
      </c>
    </row>
    <row r="25">
      <c r="A25" s="4" t="inlineStr">
        <is>
          <t>Cash dividends paid</t>
        </is>
      </c>
      <c r="B25" s="5" t="n">
        <v>-11678</v>
      </c>
      <c r="G25" s="5" t="n">
        <v>-11678</v>
      </c>
    </row>
    <row r="26">
      <c r="A26" s="4" t="inlineStr">
        <is>
          <t>Balance at Jun. 27, 2020</t>
        </is>
      </c>
      <c r="B26" s="5" t="n">
        <v>1462434</v>
      </c>
      <c r="C26" s="5" t="n">
        <v>257</v>
      </c>
      <c r="D26" s="5" t="n">
        <v>885306</v>
      </c>
      <c r="E26" s="5" t="n">
        <v>-242192</v>
      </c>
      <c r="F26" s="5" t="n">
        <v>-124219</v>
      </c>
      <c r="G26" s="5" t="n">
        <v>943151</v>
      </c>
      <c r="H26" s="5" t="n">
        <v>131</v>
      </c>
    </row>
    <row r="27">
      <c r="A27" s="3" t="inlineStr">
        <is>
          <t>Increase (Decrease) in Stockholders' Equity</t>
        </is>
      </c>
    </row>
    <row r="28">
      <c r="A28" s="4" t="inlineStr">
        <is>
          <t>Net income</t>
        </is>
      </c>
      <c r="B28" s="5" t="n">
        <v>55356</v>
      </c>
      <c r="G28" s="5" t="n">
        <v>55356</v>
      </c>
    </row>
    <row r="29">
      <c r="A29" s="4" t="inlineStr">
        <is>
          <t>Other comprehensive loss, net of tax</t>
        </is>
      </c>
      <c r="B29" s="5" t="n">
        <v>16981</v>
      </c>
      <c r="F29" s="5" t="n">
        <v>16981</v>
      </c>
    </row>
    <row r="30">
      <c r="A30" s="4" t="inlineStr">
        <is>
          <t>Stock-based compensation</t>
        </is>
      </c>
      <c r="B30" s="5" t="n">
        <v>3692</v>
      </c>
      <c r="D30" s="5" t="n">
        <v>3692</v>
      </c>
    </row>
    <row r="31">
      <c r="A31" s="4" t="inlineStr">
        <is>
          <t>Withheld shares on restricted share units for withholding taxes</t>
        </is>
      </c>
      <c r="B31" s="5" t="n">
        <v>-131</v>
      </c>
      <c r="E31" s="5" t="n">
        <v>-131</v>
      </c>
    </row>
    <row r="32">
      <c r="A32" s="4" t="inlineStr">
        <is>
          <t>Stock options exercised</t>
        </is>
      </c>
      <c r="B32" s="5" t="n">
        <v>2927</v>
      </c>
      <c r="C32" s="5" t="n">
        <v>1</v>
      </c>
      <c r="D32" s="5" t="n">
        <v>2926</v>
      </c>
    </row>
    <row r="33">
      <c r="A33" s="4" t="inlineStr">
        <is>
          <t>Cash dividends paid</t>
        </is>
      </c>
      <c r="B33" s="5" t="n">
        <v>-11697</v>
      </c>
      <c r="G33" s="5" t="n">
        <v>-11697</v>
      </c>
    </row>
    <row r="34">
      <c r="A34" s="4" t="inlineStr">
        <is>
          <t>Balance at Sep. 26, 2020</t>
        </is>
      </c>
      <c r="B34" s="5" t="n">
        <v>1529562</v>
      </c>
      <c r="C34" s="5" t="n">
        <v>258</v>
      </c>
      <c r="D34" s="5" t="n">
        <v>891924</v>
      </c>
      <c r="E34" s="5" t="n">
        <v>-242323</v>
      </c>
      <c r="F34" s="5" t="n">
        <v>-107238</v>
      </c>
      <c r="G34" s="5" t="n">
        <v>986810</v>
      </c>
      <c r="H34" s="5" t="n">
        <v>131</v>
      </c>
    </row>
    <row r="35">
      <c r="A35" s="4" t="inlineStr">
        <is>
          <t>Balance at Dec. 26, 2020</t>
        </is>
      </c>
      <c r="B35" s="5" t="n">
        <v>1608773</v>
      </c>
      <c r="C35" s="5" t="n">
        <v>259</v>
      </c>
      <c r="D35" s="5" t="n">
        <v>907858</v>
      </c>
      <c r="E35" s="5" t="n">
        <v>-242366</v>
      </c>
      <c r="F35" s="5" t="n">
        <v>-91157</v>
      </c>
      <c r="G35" s="5" t="n">
        <v>1034048</v>
      </c>
      <c r="H35" s="5" t="n">
        <v>131</v>
      </c>
    </row>
    <row r="36">
      <c r="A36" s="3" t="inlineStr">
        <is>
          <t>Increase (Decrease) in Stockholders' Equity</t>
        </is>
      </c>
    </row>
    <row r="37">
      <c r="A37" s="4" t="inlineStr">
        <is>
          <t>Net income</t>
        </is>
      </c>
      <c r="B37" s="5" t="n">
        <v>57713</v>
      </c>
      <c r="G37" s="5" t="n">
        <v>57713</v>
      </c>
    </row>
    <row r="38">
      <c r="A38" s="4" t="inlineStr">
        <is>
          <t>Other comprehensive loss, net of tax</t>
        </is>
      </c>
      <c r="B38" s="5" t="n">
        <v>-4871</v>
      </c>
      <c r="F38" s="5" t="n">
        <v>-4871</v>
      </c>
    </row>
    <row r="39">
      <c r="A39" s="4" t="inlineStr">
        <is>
          <t>Stock-based compensation</t>
        </is>
      </c>
      <c r="B39" s="5" t="n">
        <v>3395</v>
      </c>
      <c r="D39" s="5" t="n">
        <v>3395</v>
      </c>
    </row>
    <row r="40">
      <c r="A40" s="4" t="inlineStr">
        <is>
          <t>Stock options exercised</t>
        </is>
      </c>
      <c r="B40" s="5" t="n">
        <v>7509</v>
      </c>
      <c r="D40" s="5" t="n">
        <v>7509</v>
      </c>
    </row>
    <row r="41">
      <c r="A41" s="4" t="inlineStr">
        <is>
          <t>Cash dividends paid</t>
        </is>
      </c>
      <c r="B41" s="5" t="n">
        <v>-11782</v>
      </c>
      <c r="G41" s="5" t="n">
        <v>-11782</v>
      </c>
    </row>
    <row r="42">
      <c r="A42" s="4" t="inlineStr">
        <is>
          <t>Balance at Mar. 27, 2021</t>
        </is>
      </c>
      <c r="B42" s="5" t="n">
        <v>1660737</v>
      </c>
      <c r="C42" s="5" t="n">
        <v>259</v>
      </c>
      <c r="D42" s="5" t="n">
        <v>918762</v>
      </c>
      <c r="E42" s="5" t="n">
        <v>-242366</v>
      </c>
      <c r="F42" s="5" t="n">
        <v>-96028</v>
      </c>
      <c r="G42" s="5" t="n">
        <v>1079979</v>
      </c>
      <c r="H42" s="5" t="n">
        <v>131</v>
      </c>
    </row>
    <row r="43">
      <c r="A43" s="4" t="inlineStr">
        <is>
          <t>Balance at Dec. 26, 2020</t>
        </is>
      </c>
      <c r="B43" s="5" t="n">
        <v>1608773</v>
      </c>
      <c r="C43" s="5" t="n">
        <v>259</v>
      </c>
      <c r="D43" s="5" t="n">
        <v>907858</v>
      </c>
      <c r="E43" s="5" t="n">
        <v>-242366</v>
      </c>
      <c r="F43" s="5" t="n">
        <v>-91157</v>
      </c>
      <c r="G43" s="5" t="n">
        <v>1034048</v>
      </c>
      <c r="H43" s="5" t="n">
        <v>131</v>
      </c>
    </row>
    <row r="44">
      <c r="A44" s="3" t="inlineStr">
        <is>
          <t>Increase (Decrease) in Stockholders' Equity</t>
        </is>
      </c>
    </row>
    <row r="45">
      <c r="A45" s="4" t="inlineStr">
        <is>
          <t>Net income</t>
        </is>
      </c>
      <c r="B45" s="5" t="n">
        <v>231862</v>
      </c>
    </row>
    <row r="46">
      <c r="A46" s="4" t="inlineStr">
        <is>
          <t>Other comprehensive loss, net of tax</t>
        </is>
      </c>
      <c r="B46" s="5" t="n">
        <v>-4371</v>
      </c>
    </row>
    <row r="47">
      <c r="A47" s="4" t="inlineStr">
        <is>
          <t>Balance at Sep. 25, 2021</t>
        </is>
      </c>
      <c r="B47" s="5" t="n">
        <v>1821398</v>
      </c>
      <c r="C47" s="5" t="n">
        <v>260</v>
      </c>
      <c r="D47" s="5" t="n">
        <v>935351</v>
      </c>
      <c r="E47" s="5" t="n">
        <v>-248078</v>
      </c>
      <c r="F47" s="5" t="n">
        <v>-95528</v>
      </c>
      <c r="G47" s="5" t="n">
        <v>1229262</v>
      </c>
      <c r="H47" s="5" t="n">
        <v>131</v>
      </c>
    </row>
    <row r="48">
      <c r="A48" s="4" t="inlineStr">
        <is>
          <t>Balance at Mar. 27, 2021</t>
        </is>
      </c>
      <c r="B48" s="5" t="n">
        <v>1660737</v>
      </c>
      <c r="C48" s="5" t="n">
        <v>259</v>
      </c>
      <c r="D48" s="5" t="n">
        <v>918762</v>
      </c>
      <c r="E48" s="5" t="n">
        <v>-242366</v>
      </c>
      <c r="F48" s="5" t="n">
        <v>-96028</v>
      </c>
      <c r="G48" s="5" t="n">
        <v>1079979</v>
      </c>
      <c r="H48" s="5" t="n">
        <v>131</v>
      </c>
    </row>
    <row r="49">
      <c r="A49" s="3" t="inlineStr">
        <is>
          <t>Increase (Decrease) in Stockholders' Equity</t>
        </is>
      </c>
    </row>
    <row r="50">
      <c r="A50" s="4" t="inlineStr">
        <is>
          <t>Net income</t>
        </is>
      </c>
      <c r="B50" s="5" t="n">
        <v>82095</v>
      </c>
      <c r="G50" s="5" t="n">
        <v>82095</v>
      </c>
    </row>
    <row r="51">
      <c r="A51" s="4" t="inlineStr">
        <is>
          <t>Other comprehensive loss, net of tax</t>
        </is>
      </c>
      <c r="B51" s="5" t="n">
        <v>5454</v>
      </c>
      <c r="F51" s="5" t="n">
        <v>5454</v>
      </c>
    </row>
    <row r="52">
      <c r="A52" s="4" t="inlineStr">
        <is>
          <t>Stock-based compensation</t>
        </is>
      </c>
      <c r="B52" s="5" t="n">
        <v>8843</v>
      </c>
      <c r="D52" s="5" t="n">
        <v>8843</v>
      </c>
    </row>
    <row r="53">
      <c r="A53" s="4" t="inlineStr">
        <is>
          <t>Withheld shares on restricted share units for withholding taxes</t>
        </is>
      </c>
      <c r="B53" s="5" t="n">
        <v>-5597</v>
      </c>
      <c r="E53" s="5" t="n">
        <v>-5597</v>
      </c>
    </row>
    <row r="54">
      <c r="A54" s="4" t="inlineStr">
        <is>
          <t>Stock options exercised</t>
        </is>
      </c>
      <c r="B54" s="5" t="n">
        <v>2502</v>
      </c>
      <c r="C54" s="5" t="n">
        <v>1</v>
      </c>
      <c r="D54" s="5" t="n">
        <v>2501</v>
      </c>
    </row>
    <row r="55">
      <c r="A55" s="4" t="inlineStr">
        <is>
          <t>Cash dividends paid</t>
        </is>
      </c>
      <c r="B55" s="5" t="n">
        <v>-11814</v>
      </c>
      <c r="G55" s="5" t="n">
        <v>-11814</v>
      </c>
    </row>
    <row r="56">
      <c r="A56" s="4" t="inlineStr">
        <is>
          <t>Balance at Jun. 26, 2021</t>
        </is>
      </c>
      <c r="B56" s="5" t="n">
        <v>1742220</v>
      </c>
      <c r="C56" s="5" t="n">
        <v>260</v>
      </c>
      <c r="D56" s="5" t="n">
        <v>930106</v>
      </c>
      <c r="E56" s="5" t="n">
        <v>-247963</v>
      </c>
      <c r="F56" s="5" t="n">
        <v>-90574</v>
      </c>
      <c r="G56" s="5" t="n">
        <v>1150260</v>
      </c>
      <c r="H56" s="5" t="n">
        <v>131</v>
      </c>
    </row>
    <row r="57">
      <c r="A57" s="3" t="inlineStr">
        <is>
          <t>Increase (Decrease) in Stockholders' Equity</t>
        </is>
      </c>
    </row>
    <row r="58">
      <c r="A58" s="4" t="inlineStr">
        <is>
          <t>Net income</t>
        </is>
      </c>
      <c r="B58" s="5" t="n">
        <v>92054</v>
      </c>
      <c r="G58" s="5" t="n">
        <v>92054</v>
      </c>
    </row>
    <row r="59">
      <c r="A59" s="4" t="inlineStr">
        <is>
          <t>Other comprehensive loss, net of tax</t>
        </is>
      </c>
      <c r="B59" s="5" t="n">
        <v>-4954</v>
      </c>
      <c r="F59" s="5" t="n">
        <v>-4954</v>
      </c>
    </row>
    <row r="60">
      <c r="A60" s="4" t="inlineStr">
        <is>
          <t>Stock-based compensation</t>
        </is>
      </c>
      <c r="B60" s="5" t="n">
        <v>3772</v>
      </c>
      <c r="D60" s="5" t="n">
        <v>3772</v>
      </c>
    </row>
    <row r="61">
      <c r="A61" s="4" t="inlineStr">
        <is>
          <t>Withheld shares on restricted share units for withholding taxes</t>
        </is>
      </c>
      <c r="B61" s="5" t="n">
        <v>-115</v>
      </c>
      <c r="E61" s="5" t="n">
        <v>-115</v>
      </c>
    </row>
    <row r="62">
      <c r="A62" s="4" t="inlineStr">
        <is>
          <t>Stock options exercised</t>
        </is>
      </c>
      <c r="B62" s="5" t="n">
        <v>1473</v>
      </c>
      <c r="D62" s="5" t="n">
        <v>1473</v>
      </c>
    </row>
    <row r="63">
      <c r="A63" s="4" t="inlineStr">
        <is>
          <t>Cash dividends paid</t>
        </is>
      </c>
      <c r="B63" s="5" t="n">
        <v>-13052</v>
      </c>
      <c r="G63" s="5" t="n">
        <v>-13052</v>
      </c>
    </row>
    <row r="64">
      <c r="A64" s="4" t="inlineStr">
        <is>
          <t>Balance at Sep. 25, 2021</t>
        </is>
      </c>
      <c r="B64" s="6" t="n">
        <v>1821398</v>
      </c>
      <c r="C64" s="6" t="n">
        <v>260</v>
      </c>
      <c r="D64" s="6" t="n">
        <v>935351</v>
      </c>
      <c r="E64" s="6" t="n">
        <v>-248078</v>
      </c>
      <c r="F64" s="6" t="n">
        <v>-95528</v>
      </c>
      <c r="G64" s="6" t="n">
        <v>1229262</v>
      </c>
      <c r="H64" s="6" t="n">
        <v>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quity Method Investee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4" t="inlineStr">
        <is>
          <t>Powersem</t>
        </is>
      </c>
    </row>
    <row r="4">
      <c r="A4" s="3" t="inlineStr">
        <is>
          <t>Related Party Transaction</t>
        </is>
      </c>
    </row>
    <row r="5">
      <c r="A5" s="4" t="inlineStr">
        <is>
          <t>Ownership percentage (percent)</t>
        </is>
      </c>
      <c r="B5" s="4" t="inlineStr">
        <is>
          <t>45.00%</t>
        </is>
      </c>
      <c r="D5" s="4" t="inlineStr">
        <is>
          <t>45.00%</t>
        </is>
      </c>
    </row>
    <row r="6">
      <c r="A6" s="4" t="inlineStr">
        <is>
          <t>Sales to related party</t>
        </is>
      </c>
      <c r="B6" s="6" t="n">
        <v>0</v>
      </c>
      <c r="C6" s="10" t="n">
        <v>0.4</v>
      </c>
      <c r="D6" s="10" t="n">
        <v>0.2</v>
      </c>
      <c r="E6" s="10" t="n">
        <v>1.1</v>
      </c>
    </row>
    <row r="7">
      <c r="A7" s="4" t="inlineStr">
        <is>
          <t>Purchase material/service from related party</t>
        </is>
      </c>
      <c r="B7" s="11" t="n">
        <v>0.8</v>
      </c>
      <c r="C7" s="11" t="n">
        <v>0.8</v>
      </c>
      <c r="D7" s="11" t="n">
        <v>2.6</v>
      </c>
      <c r="E7" s="11" t="n">
        <v>1.8</v>
      </c>
    </row>
    <row r="8">
      <c r="A8" s="4" t="inlineStr">
        <is>
          <t>Accounts receivable balance</t>
        </is>
      </c>
      <c r="B8" s="5" t="n">
        <v>0</v>
      </c>
      <c r="D8" s="5" t="n">
        <v>0</v>
      </c>
      <c r="F8" s="10" t="n">
        <v>0.1</v>
      </c>
    </row>
    <row r="9">
      <c r="A9" s="4" t="inlineStr">
        <is>
          <t>Accounts payable balance</t>
        </is>
      </c>
      <c r="B9" s="10" t="n">
        <v>0.1</v>
      </c>
      <c r="D9" s="10" t="n">
        <v>0.1</v>
      </c>
      <c r="F9" s="11" t="n">
        <v>0.1</v>
      </c>
    </row>
    <row r="10">
      <c r="A10" s="4" t="inlineStr">
        <is>
          <t>EB Tech</t>
        </is>
      </c>
    </row>
    <row r="11">
      <c r="A11" s="3" t="inlineStr">
        <is>
          <t>Related Party Transaction</t>
        </is>
      </c>
    </row>
    <row r="12">
      <c r="A12" s="4" t="inlineStr">
        <is>
          <t>Ownership percentage (percent)</t>
        </is>
      </c>
      <c r="B12" s="4" t="inlineStr">
        <is>
          <t>19.00%</t>
        </is>
      </c>
      <c r="D12" s="4" t="inlineStr">
        <is>
          <t>19.00%</t>
        </is>
      </c>
    </row>
    <row r="13">
      <c r="A13" s="4" t="inlineStr">
        <is>
          <t>Sales to related party</t>
        </is>
      </c>
      <c r="B13" s="6" t="n">
        <v>0</v>
      </c>
      <c r="C13" s="5" t="n">
        <v>0</v>
      </c>
      <c r="D13" s="6" t="n">
        <v>0</v>
      </c>
      <c r="E13" s="5" t="n">
        <v>0</v>
      </c>
    </row>
    <row r="14">
      <c r="A14" s="4" t="inlineStr">
        <is>
          <t>Purchase material/service from related party</t>
        </is>
      </c>
      <c r="B14" s="11" t="n">
        <v>0.1</v>
      </c>
      <c r="C14" s="5" t="n">
        <v>0</v>
      </c>
      <c r="D14" s="11" t="n">
        <v>0.3</v>
      </c>
      <c r="E14" s="5" t="n">
        <v>0</v>
      </c>
    </row>
    <row r="15">
      <c r="A15" s="4" t="inlineStr">
        <is>
          <t>Accounts receivable balance</t>
        </is>
      </c>
      <c r="B15" s="5" t="n">
        <v>0</v>
      </c>
      <c r="D15" s="5" t="n">
        <v>0</v>
      </c>
      <c r="F15" s="5" t="n">
        <v>0</v>
      </c>
    </row>
    <row r="16">
      <c r="A16" s="4" t="inlineStr">
        <is>
          <t>Accounts payable balance</t>
        </is>
      </c>
      <c r="B16" s="6" t="n">
        <v>0</v>
      </c>
      <c r="D16" s="6" t="n">
        <v>0</v>
      </c>
      <c r="F16" s="5" t="n">
        <v>0</v>
      </c>
    </row>
    <row r="17">
      <c r="A17" s="4" t="inlineStr">
        <is>
          <t>ATEC</t>
        </is>
      </c>
    </row>
    <row r="18">
      <c r="A18" s="3" t="inlineStr">
        <is>
          <t>Related Party Transaction</t>
        </is>
      </c>
    </row>
    <row r="19">
      <c r="A19" s="4" t="inlineStr">
        <is>
          <t>Ownership percentage (percent)</t>
        </is>
      </c>
      <c r="B19" s="4" t="inlineStr">
        <is>
          <t>24.00%</t>
        </is>
      </c>
      <c r="D19" s="4" t="inlineStr">
        <is>
          <t>24.00%</t>
        </is>
      </c>
    </row>
    <row r="20">
      <c r="A20" s="4" t="inlineStr">
        <is>
          <t>Sales to related party</t>
        </is>
      </c>
      <c r="B20" s="6" t="n">
        <v>0</v>
      </c>
      <c r="C20" s="5" t="n">
        <v>0</v>
      </c>
      <c r="D20" s="6" t="n">
        <v>0</v>
      </c>
      <c r="E20" s="5" t="n">
        <v>0</v>
      </c>
    </row>
    <row r="21">
      <c r="A21" s="4" t="inlineStr">
        <is>
          <t>Purchase material/service from related party</t>
        </is>
      </c>
      <c r="B21" s="11" t="n">
        <v>3.1</v>
      </c>
      <c r="C21" s="10" t="n">
        <v>2.4</v>
      </c>
      <c r="D21" s="11" t="n">
        <v>8.9</v>
      </c>
      <c r="E21" s="10" t="n">
        <v>5.8</v>
      </c>
    </row>
    <row r="22">
      <c r="A22" s="4" t="inlineStr">
        <is>
          <t>Accounts receivable balance</t>
        </is>
      </c>
      <c r="B22" s="5" t="n">
        <v>0</v>
      </c>
      <c r="D22" s="5" t="n">
        <v>0</v>
      </c>
      <c r="F22" s="5" t="n">
        <v>0</v>
      </c>
    </row>
    <row r="23">
      <c r="A23" s="4" t="inlineStr">
        <is>
          <t>Accounts payable balance</t>
        </is>
      </c>
      <c r="B23" s="10" t="n">
        <v>2.1</v>
      </c>
      <c r="D23" s="10" t="n">
        <v>2.1</v>
      </c>
      <c r="F23" s="10" t="n">
        <v>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t>
        </is>
      </c>
    </row>
    <row r="4">
      <c r="A4" s="4" t="inlineStr">
        <is>
          <t>Net sales</t>
        </is>
      </c>
      <c r="B4" s="6" t="n">
        <v>539581</v>
      </c>
      <c r="C4" s="6" t="n">
        <v>391566</v>
      </c>
      <c r="D4" s="6" t="n">
        <v>1526863</v>
      </c>
      <c r="E4" s="6" t="n">
        <v>1044999</v>
      </c>
    </row>
    <row r="5">
      <c r="A5" s="4" t="inlineStr">
        <is>
          <t>Depreciation and amortization</t>
        </is>
      </c>
      <c r="B5" s="5" t="n">
        <v>24636</v>
      </c>
      <c r="C5" s="5" t="n">
        <v>24329</v>
      </c>
      <c r="D5" s="5" t="n">
        <v>73049</v>
      </c>
      <c r="E5" s="5" t="n">
        <v>71865</v>
      </c>
    </row>
    <row r="6">
      <c r="A6" s="4" t="inlineStr">
        <is>
          <t>Operating income</t>
        </is>
      </c>
      <c r="B6" s="5" t="n">
        <v>120107</v>
      </c>
      <c r="C6" s="5" t="n">
        <v>64558</v>
      </c>
      <c r="D6" s="5" t="n">
        <v>292845</v>
      </c>
      <c r="E6" s="5" t="n">
        <v>97358</v>
      </c>
    </row>
    <row r="7">
      <c r="A7" s="4" t="inlineStr">
        <is>
          <t>Interest expense</t>
        </is>
      </c>
      <c r="B7" s="5" t="n">
        <v>4602</v>
      </c>
      <c r="C7" s="5" t="n">
        <v>4988</v>
      </c>
      <c r="D7" s="5" t="n">
        <v>13901</v>
      </c>
      <c r="E7" s="5" t="n">
        <v>16261</v>
      </c>
    </row>
    <row r="8">
      <c r="A8" s="4" t="inlineStr">
        <is>
          <t>Foreign exchange loss (gain)</t>
        </is>
      </c>
      <c r="B8" s="5" t="n">
        <v>3154</v>
      </c>
      <c r="C8" s="5" t="n">
        <v>-6174</v>
      </c>
      <c r="D8" s="5" t="n">
        <v>8315</v>
      </c>
      <c r="E8" s="5" t="n">
        <v>-9600</v>
      </c>
    </row>
    <row r="9">
      <c r="A9" s="4" t="inlineStr">
        <is>
          <t>Other income, net</t>
        </is>
      </c>
      <c r="B9" s="5" t="n">
        <v>-1240</v>
      </c>
      <c r="C9" s="5" t="n">
        <v>-1682</v>
      </c>
      <c r="D9" s="5" t="n">
        <v>-10867</v>
      </c>
      <c r="E9" s="5" t="n">
        <v>-1643</v>
      </c>
    </row>
    <row r="10">
      <c r="A10" s="4" t="inlineStr">
        <is>
          <t>Income before income taxes</t>
        </is>
      </c>
      <c r="B10" s="5" t="n">
        <v>113591</v>
      </c>
      <c r="C10" s="5" t="n">
        <v>67426</v>
      </c>
      <c r="D10" s="5" t="n">
        <v>281496</v>
      </c>
      <c r="E10" s="5" t="n">
        <v>92340</v>
      </c>
    </row>
    <row r="11">
      <c r="A11" s="4" t="inlineStr">
        <is>
          <t>Electronics</t>
        </is>
      </c>
    </row>
    <row r="12">
      <c r="A12" s="3" t="inlineStr">
        <is>
          <t>Segment Reporting Information</t>
        </is>
      </c>
    </row>
    <row r="13">
      <c r="A13" s="4" t="inlineStr">
        <is>
          <t>Net sales</t>
        </is>
      </c>
      <c r="B13" s="5" t="n">
        <v>347240</v>
      </c>
      <c r="C13" s="5" t="n">
        <v>255349</v>
      </c>
      <c r="D13" s="5" t="n">
        <v>959122</v>
      </c>
      <c r="E13" s="5" t="n">
        <v>692809</v>
      </c>
    </row>
    <row r="14">
      <c r="A14" s="4" t="inlineStr">
        <is>
          <t>Depreciation and amortization</t>
        </is>
      </c>
      <c r="B14" s="5" t="n">
        <v>15503</v>
      </c>
      <c r="C14" s="5" t="n">
        <v>15819</v>
      </c>
      <c r="D14" s="5" t="n">
        <v>45998</v>
      </c>
      <c r="E14" s="5" t="n">
        <v>46967</v>
      </c>
    </row>
    <row r="15">
      <c r="A15" s="4" t="inlineStr">
        <is>
          <t>Electronics | Operating Segments</t>
        </is>
      </c>
    </row>
    <row r="16">
      <c r="A16" s="3" t="inlineStr">
        <is>
          <t>Segment Reporting Information</t>
        </is>
      </c>
    </row>
    <row r="17">
      <c r="A17" s="4" t="inlineStr">
        <is>
          <t>Operating income</t>
        </is>
      </c>
      <c r="B17" s="5" t="n">
        <v>100524</v>
      </c>
      <c r="C17" s="5" t="n">
        <v>45860</v>
      </c>
      <c r="D17" s="5" t="n">
        <v>230283</v>
      </c>
      <c r="E17" s="5" t="n">
        <v>110783</v>
      </c>
    </row>
    <row r="18">
      <c r="A18" s="4" t="inlineStr">
        <is>
          <t>Automotive</t>
        </is>
      </c>
    </row>
    <row r="19">
      <c r="A19" s="3" t="inlineStr">
        <is>
          <t>Segment Reporting Information</t>
        </is>
      </c>
    </row>
    <row r="20">
      <c r="A20" s="4" t="inlineStr">
        <is>
          <t>Net sales</t>
        </is>
      </c>
      <c r="B20" s="5" t="n">
        <v>124415</v>
      </c>
      <c r="C20" s="5" t="n">
        <v>104724</v>
      </c>
      <c r="D20" s="5" t="n">
        <v>386262</v>
      </c>
      <c r="E20" s="5" t="n">
        <v>271493</v>
      </c>
    </row>
    <row r="21">
      <c r="A21" s="4" t="inlineStr">
        <is>
          <t>Depreciation and amortization</t>
        </is>
      </c>
      <c r="B21" s="5" t="n">
        <v>7075</v>
      </c>
      <c r="C21" s="5" t="n">
        <v>7370</v>
      </c>
      <c r="D21" s="5" t="n">
        <v>21094</v>
      </c>
      <c r="E21" s="5" t="n">
        <v>21628</v>
      </c>
    </row>
    <row r="22">
      <c r="A22" s="4" t="inlineStr">
        <is>
          <t>Automotive | Operating Segments</t>
        </is>
      </c>
    </row>
    <row r="23">
      <c r="A23" s="3" t="inlineStr">
        <is>
          <t>Segment Reporting Information</t>
        </is>
      </c>
    </row>
    <row r="24">
      <c r="A24" s="4" t="inlineStr">
        <is>
          <t>Operating income</t>
        </is>
      </c>
      <c r="B24" s="5" t="n">
        <v>15806</v>
      </c>
      <c r="C24" s="5" t="n">
        <v>15383</v>
      </c>
      <c r="D24" s="5" t="n">
        <v>55380</v>
      </c>
      <c r="E24" s="5" t="n">
        <v>20642</v>
      </c>
    </row>
    <row r="25">
      <c r="A25" s="4" t="inlineStr">
        <is>
          <t>Industrial</t>
        </is>
      </c>
    </row>
    <row r="26">
      <c r="A26" s="3" t="inlineStr">
        <is>
          <t>Segment Reporting Information</t>
        </is>
      </c>
    </row>
    <row r="27">
      <c r="A27" s="4" t="inlineStr">
        <is>
          <t>Net sales</t>
        </is>
      </c>
      <c r="B27" s="5" t="n">
        <v>67926</v>
      </c>
      <c r="C27" s="5" t="n">
        <v>31493</v>
      </c>
      <c r="D27" s="5" t="n">
        <v>181479</v>
      </c>
      <c r="E27" s="5" t="n">
        <v>80697</v>
      </c>
    </row>
    <row r="28">
      <c r="A28" s="4" t="inlineStr">
        <is>
          <t>Depreciation and amortization</t>
        </is>
      </c>
      <c r="B28" s="5" t="n">
        <v>2058</v>
      </c>
      <c r="C28" s="5" t="n">
        <v>1140</v>
      </c>
      <c r="D28" s="5" t="n">
        <v>5957</v>
      </c>
      <c r="E28" s="5" t="n">
        <v>3270</v>
      </c>
    </row>
    <row r="29">
      <c r="A29" s="4" t="inlineStr">
        <is>
          <t>Industrial | Operating Segments</t>
        </is>
      </c>
    </row>
    <row r="30">
      <c r="A30" s="3" t="inlineStr">
        <is>
          <t>Segment Reporting Information</t>
        </is>
      </c>
    </row>
    <row r="31">
      <c r="A31" s="4" t="inlineStr">
        <is>
          <t>Operating income</t>
        </is>
      </c>
      <c r="B31" s="5" t="n">
        <v>6571</v>
      </c>
      <c r="C31" s="5" t="n">
        <v>4898</v>
      </c>
      <c r="D31" s="5" t="n">
        <v>18452</v>
      </c>
      <c r="E31" s="5" t="n">
        <v>8409</v>
      </c>
    </row>
    <row r="32">
      <c r="A32" s="4" t="inlineStr">
        <is>
          <t>Other | Corporate Non-Segment</t>
        </is>
      </c>
    </row>
    <row r="33">
      <c r="A33" s="3" t="inlineStr">
        <is>
          <t>Segment Reporting Information</t>
        </is>
      </c>
    </row>
    <row r="34">
      <c r="A34" s="4" t="inlineStr">
        <is>
          <t>Operating income</t>
        </is>
      </c>
      <c r="B34" s="6" t="n">
        <v>-2794</v>
      </c>
      <c r="C34" s="6" t="n">
        <v>-1583</v>
      </c>
      <c r="D34" s="6" t="n">
        <v>-11270</v>
      </c>
      <c r="E34" s="6" t="n">
        <v>-424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8" customWidth="1" min="7" max="7"/>
    <col width="21" customWidth="1" min="8" max="8"/>
  </cols>
  <sheetData>
    <row r="1">
      <c r="A1" s="1" t="inlineStr">
        <is>
          <t>Segment Information - Narrative (Details) $ in Thousands</t>
        </is>
      </c>
      <c r="B1" s="2" t="inlineStr">
        <is>
          <t>Jan. 28, 2021USD ($)</t>
        </is>
      </c>
      <c r="C1" s="2" t="inlineStr">
        <is>
          <t>Sep. 25, 2021USD ($)</t>
        </is>
      </c>
      <c r="D1" s="2" t="inlineStr">
        <is>
          <t>Sep. 26, 2020USD ($)</t>
        </is>
      </c>
      <c r="E1" s="2" t="inlineStr">
        <is>
          <t>Jun. 27, 2020USD ($)</t>
        </is>
      </c>
      <c r="F1" s="2" t="inlineStr">
        <is>
          <t>Mar. 28, 2020USD ($)</t>
        </is>
      </c>
      <c r="G1" s="2" t="inlineStr">
        <is>
          <t>Sep. 25, 2021USD ($)segment</t>
        </is>
      </c>
      <c r="H1" s="2" t="inlineStr">
        <is>
          <t>Sep. 26, 2020USD ($)</t>
        </is>
      </c>
    </row>
    <row r="2">
      <c r="A2" s="3" t="inlineStr">
        <is>
          <t>Segment Reporting Information</t>
        </is>
      </c>
    </row>
    <row r="3">
      <c r="A3" s="4" t="inlineStr">
        <is>
          <t>Number of operating segments | segment</t>
        </is>
      </c>
      <c r="G3" s="5" t="n">
        <v>3</v>
      </c>
    </row>
    <row r="4">
      <c r="A4" s="4" t="inlineStr">
        <is>
          <t>Acquisition related costs</t>
        </is>
      </c>
      <c r="G4" s="6" t="n">
        <v>800</v>
      </c>
    </row>
    <row r="5">
      <c r="A5" s="4" t="inlineStr">
        <is>
          <t>Restructuring charges</t>
        </is>
      </c>
      <c r="C5" s="6" t="n">
        <v>772</v>
      </c>
      <c r="D5" s="6" t="n">
        <v>1277</v>
      </c>
      <c r="G5" s="5" t="n">
        <v>1998</v>
      </c>
      <c r="H5" s="6" t="n">
        <v>4826</v>
      </c>
    </row>
    <row r="6">
      <c r="A6" s="4" t="inlineStr">
        <is>
          <t>Hartland Controls</t>
        </is>
      </c>
    </row>
    <row r="7">
      <c r="A7" s="3" t="inlineStr">
        <is>
          <t>Segment Reporting Information</t>
        </is>
      </c>
    </row>
    <row r="8">
      <c r="A8" s="4" t="inlineStr">
        <is>
          <t>Inventory adjustment</t>
        </is>
      </c>
      <c r="B8" s="6" t="n">
        <v>6800</v>
      </c>
    </row>
    <row r="9">
      <c r="A9" s="4" t="inlineStr">
        <is>
          <t>IXYS</t>
        </is>
      </c>
    </row>
    <row r="10">
      <c r="A10" s="3" t="inlineStr">
        <is>
          <t>Segment Reporting Information</t>
        </is>
      </c>
    </row>
    <row r="11">
      <c r="A11" s="4" t="inlineStr">
        <is>
          <t>Restructuring charges</t>
        </is>
      </c>
      <c r="D11" s="5" t="n">
        <v>1300</v>
      </c>
      <c r="H11" s="5" t="n">
        <v>40900</v>
      </c>
    </row>
    <row r="12">
      <c r="A12" s="4" t="inlineStr">
        <is>
          <t>Operating Income (Loss) | IXYS</t>
        </is>
      </c>
    </row>
    <row r="13">
      <c r="A13" s="3" t="inlineStr">
        <is>
          <t>Segment Reporting Information</t>
        </is>
      </c>
    </row>
    <row r="14">
      <c r="A14" s="4" t="inlineStr">
        <is>
          <t>Acquisition related Costs and integration costs</t>
        </is>
      </c>
      <c r="D14" s="5" t="n">
        <v>300</v>
      </c>
      <c r="H14" s="5" t="n">
        <v>1600</v>
      </c>
    </row>
    <row r="15">
      <c r="A15" s="4" t="inlineStr">
        <is>
          <t>Operating Income (Loss) | Corporate Non-Segment | Hartland Controls</t>
        </is>
      </c>
    </row>
    <row r="16">
      <c r="A16" s="3" t="inlineStr">
        <is>
          <t>Segment Reporting Information</t>
        </is>
      </c>
    </row>
    <row r="17">
      <c r="A17" s="4" t="inlineStr">
        <is>
          <t>Inventory adjustment</t>
        </is>
      </c>
      <c r="G17" s="5" t="n">
        <v>6800</v>
      </c>
    </row>
    <row r="18">
      <c r="A18" s="4" t="inlineStr">
        <is>
          <t>Other | Operating Income (Loss) | Hartland Controls</t>
        </is>
      </c>
    </row>
    <row r="19">
      <c r="A19" s="3" t="inlineStr">
        <is>
          <t>Segment Reporting Information</t>
        </is>
      </c>
    </row>
    <row r="20">
      <c r="A20" s="4" t="inlineStr">
        <is>
          <t>Acquisition related costs</t>
        </is>
      </c>
      <c r="C20" s="5" t="n">
        <v>2000</v>
      </c>
      <c r="G20" s="5" t="n">
        <v>3400</v>
      </c>
    </row>
    <row r="21">
      <c r="A21" s="4" t="inlineStr">
        <is>
          <t>Restructuring charges</t>
        </is>
      </c>
      <c r="C21" s="5" t="n">
        <v>800</v>
      </c>
      <c r="G21" s="5" t="n">
        <v>2000</v>
      </c>
    </row>
    <row r="22">
      <c r="A22" s="4" t="inlineStr">
        <is>
          <t>Industrial</t>
        </is>
      </c>
    </row>
    <row r="23">
      <c r="A23" s="3" t="inlineStr">
        <is>
          <t>Segment Reporting Information</t>
        </is>
      </c>
    </row>
    <row r="24">
      <c r="A24" s="4" t="inlineStr">
        <is>
          <t>Restructuring charges</t>
        </is>
      </c>
      <c r="C24" s="5" t="n">
        <v>133</v>
      </c>
      <c r="D24" s="5" t="n">
        <v>727</v>
      </c>
      <c r="G24" s="5" t="n">
        <v>302</v>
      </c>
      <c r="H24" s="5" t="n">
        <v>1823</v>
      </c>
    </row>
    <row r="25">
      <c r="A25" s="4" t="inlineStr">
        <is>
          <t>Electronics</t>
        </is>
      </c>
    </row>
    <row r="26">
      <c r="A26" s="3" t="inlineStr">
        <is>
          <t>Segment Reporting Information</t>
        </is>
      </c>
    </row>
    <row r="27">
      <c r="A27" s="4" t="inlineStr">
        <is>
          <t>Restructuring charges</t>
        </is>
      </c>
      <c r="C27" s="5" t="n">
        <v>542</v>
      </c>
      <c r="D27" s="5" t="n">
        <v>388</v>
      </c>
      <c r="G27" s="5" t="n">
        <v>1094</v>
      </c>
      <c r="H27" s="5" t="n">
        <v>2125</v>
      </c>
    </row>
    <row r="28">
      <c r="A28" s="4" t="inlineStr">
        <is>
          <t>Electronics | Hartland Controls</t>
        </is>
      </c>
    </row>
    <row r="29">
      <c r="A29" s="3" t="inlineStr">
        <is>
          <t>Segment Reporting Information</t>
        </is>
      </c>
    </row>
    <row r="30">
      <c r="A30" s="4" t="inlineStr">
        <is>
          <t>Gain (loss) on sale of properties</t>
        </is>
      </c>
      <c r="G30" s="5" t="n">
        <v>900</v>
      </c>
    </row>
    <row r="31">
      <c r="A31" s="4" t="inlineStr">
        <is>
          <t>Automotive</t>
        </is>
      </c>
    </row>
    <row r="32">
      <c r="A32" s="3" t="inlineStr">
        <is>
          <t>Segment Reporting Information</t>
        </is>
      </c>
    </row>
    <row r="33">
      <c r="A33" s="4" t="inlineStr">
        <is>
          <t>Restructuring charges</t>
        </is>
      </c>
      <c r="C33" s="5" t="n">
        <v>97</v>
      </c>
      <c r="D33" s="5" t="n">
        <v>162</v>
      </c>
      <c r="G33" s="5" t="n">
        <v>602</v>
      </c>
      <c r="H33" s="5" t="n">
        <v>878</v>
      </c>
    </row>
    <row r="34">
      <c r="A34" s="4" t="inlineStr">
        <is>
          <t>Automotive | Senor Reporting Unit</t>
        </is>
      </c>
    </row>
    <row r="35">
      <c r="A35" s="3" t="inlineStr">
        <is>
          <t>Segment Reporting Information</t>
        </is>
      </c>
    </row>
    <row r="36">
      <c r="A36" s="4" t="inlineStr">
        <is>
          <t>Goodwill impairment charge</t>
        </is>
      </c>
      <c r="D36" s="5" t="n">
        <v>33800</v>
      </c>
    </row>
    <row r="37">
      <c r="A37" s="4" t="inlineStr">
        <is>
          <t>Automotive | IXYS</t>
        </is>
      </c>
    </row>
    <row r="38">
      <c r="A38" s="3" t="inlineStr">
        <is>
          <t>Segment Reporting Information</t>
        </is>
      </c>
    </row>
    <row r="39">
      <c r="A39" s="4" t="inlineStr">
        <is>
          <t>Other asset impairment charges</t>
        </is>
      </c>
      <c r="F39" s="6" t="n">
        <v>2200</v>
      </c>
    </row>
    <row r="40">
      <c r="A40" s="4" t="inlineStr">
        <is>
          <t>Employee terminations</t>
        </is>
      </c>
    </row>
    <row r="41">
      <c r="A41" s="3" t="inlineStr">
        <is>
          <t>Segment Reporting Information</t>
        </is>
      </c>
    </row>
    <row r="42">
      <c r="A42" s="4" t="inlineStr">
        <is>
          <t>Restructuring charges</t>
        </is>
      </c>
      <c r="C42" s="5" t="n">
        <v>675</v>
      </c>
      <c r="D42" s="5" t="n">
        <v>1198</v>
      </c>
      <c r="G42" s="5" t="n">
        <v>1812</v>
      </c>
      <c r="H42" s="5" t="n">
        <v>4614</v>
      </c>
    </row>
    <row r="43">
      <c r="A43" s="4" t="inlineStr">
        <is>
          <t>Employee terminations | IXYS</t>
        </is>
      </c>
    </row>
    <row r="44">
      <c r="A44" s="3" t="inlineStr">
        <is>
          <t>Segment Reporting Information</t>
        </is>
      </c>
    </row>
    <row r="45">
      <c r="A45" s="4" t="inlineStr">
        <is>
          <t>Restructuring charges</t>
        </is>
      </c>
      <c r="D45" s="5" t="n">
        <v>1200</v>
      </c>
      <c r="H45" s="5" t="n">
        <v>4600</v>
      </c>
    </row>
    <row r="46">
      <c r="A46" s="4" t="inlineStr">
        <is>
          <t>Employee terminations | Industrial</t>
        </is>
      </c>
    </row>
    <row r="47">
      <c r="A47" s="3" t="inlineStr">
        <is>
          <t>Segment Reporting Information</t>
        </is>
      </c>
    </row>
    <row r="48">
      <c r="A48" s="4" t="inlineStr">
        <is>
          <t>Restructuring charges</t>
        </is>
      </c>
      <c r="C48" s="5" t="n">
        <v>133</v>
      </c>
      <c r="D48" s="5" t="n">
        <v>648</v>
      </c>
      <c r="G48" s="5" t="n">
        <v>302</v>
      </c>
      <c r="H48" s="5" t="n">
        <v>1719</v>
      </c>
    </row>
    <row r="49">
      <c r="A49" s="4" t="inlineStr">
        <is>
          <t>Employee terminations | Electronics</t>
        </is>
      </c>
    </row>
    <row r="50">
      <c r="A50" s="3" t="inlineStr">
        <is>
          <t>Segment Reporting Information</t>
        </is>
      </c>
    </row>
    <row r="51">
      <c r="A51" s="4" t="inlineStr">
        <is>
          <t>Restructuring charges</t>
        </is>
      </c>
      <c r="C51" s="5" t="n">
        <v>542</v>
      </c>
      <c r="D51" s="5" t="n">
        <v>388</v>
      </c>
      <c r="G51" s="5" t="n">
        <v>1094</v>
      </c>
      <c r="H51" s="5" t="n">
        <v>2125</v>
      </c>
    </row>
    <row r="52">
      <c r="A52" s="4" t="inlineStr">
        <is>
          <t>Employee terminations | Automotive</t>
        </is>
      </c>
    </row>
    <row r="53">
      <c r="A53" s="3" t="inlineStr">
        <is>
          <t>Segment Reporting Information</t>
        </is>
      </c>
    </row>
    <row r="54">
      <c r="A54" s="4" t="inlineStr">
        <is>
          <t>Restructuring charges</t>
        </is>
      </c>
      <c r="C54" s="5" t="n">
        <v>0</v>
      </c>
      <c r="D54" s="5" t="n">
        <v>162</v>
      </c>
      <c r="G54" s="5" t="n">
        <v>416</v>
      </c>
      <c r="H54" s="5" t="n">
        <v>770</v>
      </c>
    </row>
    <row r="55">
      <c r="A55" s="4" t="inlineStr">
        <is>
          <t>Facility Closing | Automotive</t>
        </is>
      </c>
    </row>
    <row r="56">
      <c r="A56" s="3" t="inlineStr">
        <is>
          <t>Segment Reporting Information</t>
        </is>
      </c>
    </row>
    <row r="57">
      <c r="A57" s="4" t="inlineStr">
        <is>
          <t>Goodwill impairment charge</t>
        </is>
      </c>
      <c r="E57" s="6" t="n">
        <v>33800</v>
      </c>
    </row>
    <row r="58">
      <c r="A58" s="4" t="inlineStr">
        <is>
          <t>Other restructuring charges</t>
        </is>
      </c>
    </row>
    <row r="59">
      <c r="A59" s="3" t="inlineStr">
        <is>
          <t>Segment Reporting Information</t>
        </is>
      </c>
    </row>
    <row r="60">
      <c r="A60" s="4" t="inlineStr">
        <is>
          <t>Restructuring charges</t>
        </is>
      </c>
      <c r="C60" s="5" t="n">
        <v>97</v>
      </c>
      <c r="D60" s="5" t="n">
        <v>79</v>
      </c>
      <c r="G60" s="5" t="n">
        <v>186</v>
      </c>
      <c r="H60" s="5" t="n">
        <v>212</v>
      </c>
    </row>
    <row r="61">
      <c r="A61" s="4" t="inlineStr">
        <is>
          <t>Other restructuring charges | IXYS</t>
        </is>
      </c>
    </row>
    <row r="62">
      <c r="A62" s="3" t="inlineStr">
        <is>
          <t>Segment Reporting Information</t>
        </is>
      </c>
    </row>
    <row r="63">
      <c r="A63" s="4" t="inlineStr">
        <is>
          <t>Restructuring charges</t>
        </is>
      </c>
      <c r="D63" s="5" t="n">
        <v>100</v>
      </c>
      <c r="H63" s="5" t="n">
        <v>200</v>
      </c>
    </row>
    <row r="64">
      <c r="A64" s="4" t="inlineStr">
        <is>
          <t>Other restructuring charges | Industrial</t>
        </is>
      </c>
    </row>
    <row r="65">
      <c r="A65" s="3" t="inlineStr">
        <is>
          <t>Segment Reporting Information</t>
        </is>
      </c>
    </row>
    <row r="66">
      <c r="A66" s="4" t="inlineStr">
        <is>
          <t>Restructuring charges</t>
        </is>
      </c>
      <c r="C66" s="5" t="n">
        <v>0</v>
      </c>
      <c r="D66" s="5" t="n">
        <v>79</v>
      </c>
      <c r="G66" s="5" t="n">
        <v>0</v>
      </c>
      <c r="H66" s="5" t="n">
        <v>104</v>
      </c>
    </row>
    <row r="67">
      <c r="A67" s="4" t="inlineStr">
        <is>
          <t>Other restructuring charges | Electronics</t>
        </is>
      </c>
    </row>
    <row r="68">
      <c r="A68" s="3" t="inlineStr">
        <is>
          <t>Segment Reporting Information</t>
        </is>
      </c>
    </row>
    <row r="69">
      <c r="A69" s="4" t="inlineStr">
        <is>
          <t>Restructuring charges</t>
        </is>
      </c>
      <c r="C69" s="5" t="n">
        <v>0</v>
      </c>
      <c r="D69" s="5" t="n">
        <v>0</v>
      </c>
      <c r="G69" s="5" t="n">
        <v>0</v>
      </c>
      <c r="H69" s="5" t="n">
        <v>0</v>
      </c>
    </row>
    <row r="70">
      <c r="A70" s="4" t="inlineStr">
        <is>
          <t>Other restructuring charges | Automotive</t>
        </is>
      </c>
    </row>
    <row r="71">
      <c r="A71" s="3" t="inlineStr">
        <is>
          <t>Segment Reporting Information</t>
        </is>
      </c>
    </row>
    <row r="72">
      <c r="A72" s="4" t="inlineStr">
        <is>
          <t>Restructuring charges</t>
        </is>
      </c>
      <c r="C72" s="6" t="n">
        <v>97</v>
      </c>
      <c r="D72" s="6" t="n">
        <v>0</v>
      </c>
      <c r="G72" s="6" t="n">
        <v>186</v>
      </c>
      <c r="H72" s="6"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s and Long-lived Assets by Geographical Area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Segment Reporting Information</t>
        </is>
      </c>
    </row>
    <row r="4">
      <c r="A4" s="4" t="inlineStr">
        <is>
          <t>Net sales</t>
        </is>
      </c>
      <c r="B4" s="6" t="n">
        <v>539581</v>
      </c>
      <c r="C4" s="6" t="n">
        <v>391566</v>
      </c>
      <c r="D4" s="6" t="n">
        <v>1526863</v>
      </c>
      <c r="E4" s="6" t="n">
        <v>1044999</v>
      </c>
    </row>
    <row r="5">
      <c r="A5" s="4" t="inlineStr">
        <is>
          <t>Long-lived assets</t>
        </is>
      </c>
      <c r="B5" s="5" t="n">
        <v>364329</v>
      </c>
      <c r="D5" s="5" t="n">
        <v>364329</v>
      </c>
      <c r="F5" s="6" t="n">
        <v>344178</v>
      </c>
    </row>
    <row r="6">
      <c r="A6" s="4" t="inlineStr">
        <is>
          <t>Additions to long-lived assets</t>
        </is>
      </c>
      <c r="D6" s="5" t="n">
        <v>60634</v>
      </c>
      <c r="E6" s="5" t="n">
        <v>36693</v>
      </c>
    </row>
    <row r="7">
      <c r="A7" s="4" t="inlineStr">
        <is>
          <t>United States</t>
        </is>
      </c>
    </row>
    <row r="8">
      <c r="A8" s="3" t="inlineStr">
        <is>
          <t>Segment Reporting Information</t>
        </is>
      </c>
    </row>
    <row r="9">
      <c r="A9" s="4" t="inlineStr">
        <is>
          <t>Net sales</t>
        </is>
      </c>
      <c r="B9" s="5" t="n">
        <v>172995</v>
      </c>
      <c r="C9" s="5" t="n">
        <v>106121</v>
      </c>
      <c r="D9" s="5" t="n">
        <v>458723</v>
      </c>
      <c r="E9" s="5" t="n">
        <v>285901</v>
      </c>
    </row>
    <row r="10">
      <c r="A10" s="4" t="inlineStr">
        <is>
          <t>Long-lived assets</t>
        </is>
      </c>
      <c r="B10" s="5" t="n">
        <v>47533</v>
      </c>
      <c r="D10" s="5" t="n">
        <v>47533</v>
      </c>
      <c r="F10" s="5" t="n">
        <v>46132</v>
      </c>
    </row>
    <row r="11">
      <c r="A11" s="4" t="inlineStr">
        <is>
          <t>Additions to long-lived assets</t>
        </is>
      </c>
      <c r="D11" s="5" t="n">
        <v>3696</v>
      </c>
      <c r="E11" s="5" t="n">
        <v>2712</v>
      </c>
    </row>
    <row r="12">
      <c r="A12" s="4" t="inlineStr">
        <is>
          <t>China</t>
        </is>
      </c>
    </row>
    <row r="13">
      <c r="A13" s="3" t="inlineStr">
        <is>
          <t>Segment Reporting Information</t>
        </is>
      </c>
    </row>
    <row r="14">
      <c r="A14" s="4" t="inlineStr">
        <is>
          <t>Net sales</t>
        </is>
      </c>
      <c r="B14" s="5" t="n">
        <v>160628</v>
      </c>
      <c r="C14" s="5" t="n">
        <v>126506</v>
      </c>
      <c r="D14" s="5" t="n">
        <v>455872</v>
      </c>
      <c r="E14" s="5" t="n">
        <v>314547</v>
      </c>
    </row>
    <row r="15">
      <c r="A15" s="4" t="inlineStr">
        <is>
          <t>Long-lived assets</t>
        </is>
      </c>
      <c r="B15" s="5" t="n">
        <v>90984</v>
      </c>
      <c r="D15" s="5" t="n">
        <v>90984</v>
      </c>
      <c r="F15" s="5" t="n">
        <v>85876</v>
      </c>
    </row>
    <row r="16">
      <c r="A16" s="4" t="inlineStr">
        <is>
          <t>Additions to long-lived assets</t>
        </is>
      </c>
      <c r="D16" s="5" t="n">
        <v>13790</v>
      </c>
      <c r="E16" s="5" t="n">
        <v>6414</v>
      </c>
    </row>
    <row r="17">
      <c r="A17" s="4" t="inlineStr">
        <is>
          <t>Mexico</t>
        </is>
      </c>
    </row>
    <row r="18">
      <c r="A18" s="3" t="inlineStr">
        <is>
          <t>Segment Reporting Information</t>
        </is>
      </c>
    </row>
    <row r="19">
      <c r="A19" s="4" t="inlineStr">
        <is>
          <t>Long-lived assets</t>
        </is>
      </c>
      <c r="B19" s="5" t="n">
        <v>82882</v>
      </c>
      <c r="D19" s="5" t="n">
        <v>82882</v>
      </c>
      <c r="F19" s="5" t="n">
        <v>70125</v>
      </c>
    </row>
    <row r="20">
      <c r="A20" s="4" t="inlineStr">
        <is>
          <t>Additions to long-lived assets</t>
        </is>
      </c>
      <c r="D20" s="5" t="n">
        <v>22518</v>
      </c>
      <c r="E20" s="5" t="n">
        <v>7291</v>
      </c>
    </row>
    <row r="21">
      <c r="A21" s="4" t="inlineStr">
        <is>
          <t>Germany</t>
        </is>
      </c>
    </row>
    <row r="22">
      <c r="A22" s="3" t="inlineStr">
        <is>
          <t>Segment Reporting Information</t>
        </is>
      </c>
    </row>
    <row r="23">
      <c r="A23" s="4" t="inlineStr">
        <is>
          <t>Long-lived assets</t>
        </is>
      </c>
      <c r="B23" s="5" t="n">
        <v>40115</v>
      </c>
      <c r="D23" s="5" t="n">
        <v>40115</v>
      </c>
      <c r="F23" s="5" t="n">
        <v>37976</v>
      </c>
    </row>
    <row r="24">
      <c r="A24" s="4" t="inlineStr">
        <is>
          <t>Additions to long-lived assets</t>
        </is>
      </c>
      <c r="D24" s="5" t="n">
        <v>6994</v>
      </c>
      <c r="E24" s="5" t="n">
        <v>3793</v>
      </c>
    </row>
    <row r="25">
      <c r="A25" s="4" t="inlineStr">
        <is>
          <t>Philippines</t>
        </is>
      </c>
    </row>
    <row r="26">
      <c r="A26" s="3" t="inlineStr">
        <is>
          <t>Segment Reporting Information</t>
        </is>
      </c>
    </row>
    <row r="27">
      <c r="A27" s="4" t="inlineStr">
        <is>
          <t>Long-lived assets</t>
        </is>
      </c>
      <c r="B27" s="5" t="n">
        <v>68594</v>
      </c>
      <c r="D27" s="5" t="n">
        <v>68594</v>
      </c>
      <c r="F27" s="5" t="n">
        <v>66994</v>
      </c>
    </row>
    <row r="28">
      <c r="A28" s="4" t="inlineStr">
        <is>
          <t>Additions to long-lived assets</t>
        </is>
      </c>
      <c r="D28" s="5" t="n">
        <v>10109</v>
      </c>
      <c r="E28" s="5" t="n">
        <v>15331</v>
      </c>
    </row>
    <row r="29">
      <c r="A29" s="4" t="inlineStr">
        <is>
          <t>Other countries</t>
        </is>
      </c>
    </row>
    <row r="30">
      <c r="A30" s="3" t="inlineStr">
        <is>
          <t>Segment Reporting Information</t>
        </is>
      </c>
    </row>
    <row r="31">
      <c r="A31" s="4" t="inlineStr">
        <is>
          <t>Net sales</t>
        </is>
      </c>
      <c r="B31" s="5" t="n">
        <v>205958</v>
      </c>
      <c r="C31" s="6" t="n">
        <v>158939</v>
      </c>
      <c r="D31" s="5" t="n">
        <v>612268</v>
      </c>
      <c r="E31" s="5" t="n">
        <v>444551</v>
      </c>
    </row>
    <row r="32">
      <c r="A32" s="4" t="inlineStr">
        <is>
          <t>Long-lived assets</t>
        </is>
      </c>
      <c r="B32" s="6" t="n">
        <v>34221</v>
      </c>
      <c r="D32" s="5" t="n">
        <v>34221</v>
      </c>
      <c r="F32" s="6" t="n">
        <v>37075</v>
      </c>
    </row>
    <row r="33">
      <c r="A33" s="4" t="inlineStr">
        <is>
          <t>Additions to long-lived assets</t>
        </is>
      </c>
      <c r="D33" s="6" t="n">
        <v>3527</v>
      </c>
      <c r="E33" s="6" t="n">
        <v>11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in Millions</t>
        </is>
      </c>
      <c r="B1" s="2" t="inlineStr">
        <is>
          <t>Oct. 20, 2021USD ($)</t>
        </is>
      </c>
    </row>
    <row r="2">
      <c r="A2" s="4" t="inlineStr">
        <is>
          <t>Subsequent Event | Carling Technologies, Inc. | Scenario, Plan</t>
        </is>
      </c>
    </row>
    <row r="3">
      <c r="A3" s="3" t="inlineStr">
        <is>
          <t>Subsequent Event [Line Items]</t>
        </is>
      </c>
    </row>
    <row r="4">
      <c r="A4" s="4" t="inlineStr">
        <is>
          <t>Cash</t>
        </is>
      </c>
      <c r="B4" s="6" t="n">
        <v>3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s) - $ / shares</t>
        </is>
      </c>
      <c r="B1" s="2" t="inlineStr">
        <is>
          <t>3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row>
    <row r="3">
      <c r="A3" s="3" t="inlineStr">
        <is>
          <t>Statement of Stockholders' Equity [Abstract]</t>
        </is>
      </c>
    </row>
    <row r="4">
      <c r="A4" s="4" t="inlineStr">
        <is>
          <t>Cash dividends paid, per share (in dollars per share)</t>
        </is>
      </c>
      <c r="B4" s="7" t="n">
        <v>0.53</v>
      </c>
      <c r="C4" s="7" t="n">
        <v>0.48</v>
      </c>
      <c r="D4" s="7" t="n">
        <v>0.48</v>
      </c>
      <c r="E4" s="7" t="n">
        <v>0.48</v>
      </c>
      <c r="F4" s="7" t="n">
        <v>0.48</v>
      </c>
      <c r="G4" s="7" t="n">
        <v>0.4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9 Months Ended</t>
        </is>
      </c>
    </row>
    <row r="2">
      <c r="B2" s="2" t="inlineStr">
        <is>
          <t>Sep. 25, 2021</t>
        </is>
      </c>
    </row>
    <row r="3">
      <c r="A3" s="3" t="inlineStr">
        <is>
          <t>Accounting Policies [Abstract]</t>
        </is>
      </c>
    </row>
    <row r="4">
      <c r="A4" s="4" t="inlineStr">
        <is>
          <t>Summary of Significant Accounting Policies and Other Information</t>
        </is>
      </c>
      <c r="B4" s="4" t="inlineStr">
        <is>
          <t>Summary of Significant Accounting Policies and Other Information Nature of Operations Founded in 1927, Littelfuse is an industrial technology manufacturing company empowering a sustainable, connected, and safer world. Across more than 15 countries, and with 12,000 global associates, we partner with customers to design and deliver innovative, reliable solutions. Serving over 100,000 end customers, our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6, 2020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and nine months ended September 25, 2021 and September 26, 2020: Three Months Ended September 25, 2021 Nine Months Ended September 25, 2021 (in thousands) Electronics Automotive Industrial Electronics Automotive Industrial Electronics – Passive Products and Sensors $ 171,299 $ — $ — $ 171,299 $ 459,012 $ — $ — $ 459,012 Electronics – Semiconductor 175,941 — — 175,941 500,110 — — 500,110 Passenger Car Products — 64,630 — 64,630 — 200,579 — 200,579 Automotive Sensors — 24,112 — 24,112 — 79,081 — 79,081 Commercial Vehicle Products — 35,673 — 35,673 — 106,602 — 106,602 Industrial Products — — 67,926 67,926 — — 181,479 181,479 Total $ 347,240 $ 124,415 $ 67,926 $ 539,581 $ 959,122 $ 386,262 $ 181,479 $ 1,526,863 Three Months Ended September 26, 2020 Nine Months Ended September 26, 2020 (in thousands) Electronics Automotive Industrial Total Electronics Automotive Industrial Total Electronics – Passive Products and Sensors $ 108,253 $ — $ — $ 108,253 $ 285,697 $ — $ — $ 285,697 Electronics – Semiconductor 147,096 — — 147,096 407,112 — — 407,112 Passenger Car Products — 52,691 — 52,691 — 135,645 — 135,645 Automotive Sensors — 26,093 — 26,093 — 64,166 — 64,166 Commercial Vehicle Products — 25,940 — 25,940 — 71,682 — 71,682 Industrial Products — — 31,493 31,493 — — 80,697 80,697 Total $ 255,349 $ 104,724 $ 31,493 $ 391,566 $ 692,809 $ 271,493 $ 80,697 $ 1,044,999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September 25, 2021 and December 26, 2020 reported within the Condensed Consolidated Balance Sheets that sum to the total of the same such amounts shown in the Condensed Consolidated Statement of Cash Flows. (in thousands) September 25, December 26, Cash and cash equivalents $ 690,682 $ 687,525 Restricted cash included in prepaid expenses and other current assets 3,483 — Restricted cash included in other assets 1,704 $ — Total cash, cash equivalents and restricted cash $ 695,869 $ 687,525 Recently Adopted Accounting Standards In December 2019, the Financial Accounting Standards Board (FASB) issued Accounting Standards Update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6:52:56Z</dcterms:created>
  <dcterms:modified xmlns:dcterms="http://purl.org/dc/terms/" xmlns:xsi="http://www.w3.org/2001/XMLSchema-instance" xsi:type="dcterms:W3CDTF">2021-10-27T16:52:56Z</dcterms:modified>
</cp:coreProperties>
</file>